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AND SUMMA" sheetId="7" state="visible" r:id="rId7"/>
    <sheet xmlns:r="http://schemas.openxmlformats.org/officeDocument/2006/relationships" name="GOING CONCERN" sheetId="8" state="visible" r:id="rId8"/>
    <sheet xmlns:r="http://schemas.openxmlformats.org/officeDocument/2006/relationships" name="PREPAID EXPENSES" sheetId="9" state="visible" r:id="rId9"/>
    <sheet xmlns:r="http://schemas.openxmlformats.org/officeDocument/2006/relationships" name="PROPERTY AND EQUIPMENT" sheetId="10" state="visible" r:id="rId10"/>
    <sheet xmlns:r="http://schemas.openxmlformats.org/officeDocument/2006/relationships" name="LEASES" sheetId="11" state="visible" r:id="rId11"/>
    <sheet xmlns:r="http://schemas.openxmlformats.org/officeDocument/2006/relationships" name="ACCURED LIABILITIES" sheetId="12" state="visible" r:id="rId12"/>
    <sheet xmlns:r="http://schemas.openxmlformats.org/officeDocument/2006/relationships" name="BILLINGS IN EXCESS OF REVENUE A" sheetId="13" state="visible" r:id="rId13"/>
    <sheet xmlns:r="http://schemas.openxmlformats.org/officeDocument/2006/relationships" name="CONVERTIBLE NOTES PAYABLE" sheetId="14" state="visible" r:id="rId14"/>
    <sheet xmlns:r="http://schemas.openxmlformats.org/officeDocument/2006/relationships" name="PROMISSORY NOTES PAYABLE" sheetId="15" state="visible" r:id="rId15"/>
    <sheet xmlns:r="http://schemas.openxmlformats.org/officeDocument/2006/relationships" name="DERIVATIVE LIABILITIES" sheetId="16" state="visible" r:id="rId16"/>
    <sheet xmlns:r="http://schemas.openxmlformats.org/officeDocument/2006/relationships" name="RELATED PARTY TRANSACTIONS" sheetId="17" state="visible" r:id="rId17"/>
    <sheet xmlns:r="http://schemas.openxmlformats.org/officeDocument/2006/relationships" name="LONG TERM DEBT" sheetId="18" state="visible" r:id="rId18"/>
    <sheet xmlns:r="http://schemas.openxmlformats.org/officeDocument/2006/relationships" name="PREFERRED STOCK" sheetId="19" state="visible" r:id="rId19"/>
    <sheet xmlns:r="http://schemas.openxmlformats.org/officeDocument/2006/relationships" name="COMMON STOCK" sheetId="20" state="visible" r:id="rId20"/>
    <sheet xmlns:r="http://schemas.openxmlformats.org/officeDocument/2006/relationships" name="INCOME TAX"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BASIS OF PRESENTATION AND SUM_2" sheetId="24" state="visible" r:id="rId24"/>
    <sheet xmlns:r="http://schemas.openxmlformats.org/officeDocument/2006/relationships" name="BASIS OF PRESENTATION AND SUM_3" sheetId="25" state="visible" r:id="rId25"/>
    <sheet xmlns:r="http://schemas.openxmlformats.org/officeDocument/2006/relationships" name="PREPAID EXPENSES (Tables)" sheetId="26" state="visible" r:id="rId26"/>
    <sheet xmlns:r="http://schemas.openxmlformats.org/officeDocument/2006/relationships" name="PROPERTY AND EQUIPMENT (Tables)" sheetId="27" state="visible" r:id="rId27"/>
    <sheet xmlns:r="http://schemas.openxmlformats.org/officeDocument/2006/relationships" name="LEASES (Tables)" sheetId="28" state="visible" r:id="rId28"/>
    <sheet xmlns:r="http://schemas.openxmlformats.org/officeDocument/2006/relationships" name="ACCURED LIABILITIES (Tables)" sheetId="29" state="visible" r:id="rId29"/>
    <sheet xmlns:r="http://schemas.openxmlformats.org/officeDocument/2006/relationships" name="BILLINGS IN EXCESS OF REVENUE_2" sheetId="30" state="visible" r:id="rId30"/>
    <sheet xmlns:r="http://schemas.openxmlformats.org/officeDocument/2006/relationships" name="CONVERTIBLE NOTES PAYABLE (Tabl" sheetId="31" state="visible" r:id="rId31"/>
    <sheet xmlns:r="http://schemas.openxmlformats.org/officeDocument/2006/relationships" name="DERIVATIVE LIABILITIES (Tables)" sheetId="32" state="visible" r:id="rId32"/>
    <sheet xmlns:r="http://schemas.openxmlformats.org/officeDocument/2006/relationships" name="LONG TERM DEBT (Tables)" sheetId="33" state="visible" r:id="rId33"/>
    <sheet xmlns:r="http://schemas.openxmlformats.org/officeDocument/2006/relationships" name="INCOME TAX (Tables)" sheetId="34" state="visible" r:id="rId34"/>
    <sheet xmlns:r="http://schemas.openxmlformats.org/officeDocument/2006/relationships" name="BASIS OF PRESENTATION AND SUM_4" sheetId="35" state="visible" r:id="rId35"/>
    <sheet xmlns:r="http://schemas.openxmlformats.org/officeDocument/2006/relationships" name="BASIS OF PRESENTATION AND SUM_5" sheetId="36" state="visible" r:id="rId36"/>
    <sheet xmlns:r="http://schemas.openxmlformats.org/officeDocument/2006/relationships" name="PREPAID EXPENSES (Details)" sheetId="37" state="visible" r:id="rId37"/>
    <sheet xmlns:r="http://schemas.openxmlformats.org/officeDocument/2006/relationships" name="PROPERTY AND EQUIPMENT (Details" sheetId="38" state="visible" r:id="rId38"/>
    <sheet xmlns:r="http://schemas.openxmlformats.org/officeDocument/2006/relationships" name="PROPERTY AND EQUIPMENT (Detai_2" sheetId="39" state="visible" r:id="rId39"/>
    <sheet xmlns:r="http://schemas.openxmlformats.org/officeDocument/2006/relationships" name="LEASES (Details)" sheetId="40" state="visible" r:id="rId40"/>
    <sheet xmlns:r="http://schemas.openxmlformats.org/officeDocument/2006/relationships" name="LEASES (Details 2)" sheetId="41" state="visible" r:id="rId41"/>
    <sheet xmlns:r="http://schemas.openxmlformats.org/officeDocument/2006/relationships" name="ACCURED LIABILITIES (Details)" sheetId="42" state="visible" r:id="rId42"/>
    <sheet xmlns:r="http://schemas.openxmlformats.org/officeDocument/2006/relationships" name="BILLINGS IN EXCESS OF REVENUE_3" sheetId="43" state="visible" r:id="rId43"/>
    <sheet xmlns:r="http://schemas.openxmlformats.org/officeDocument/2006/relationships" name="BILLINGS IN EXCESS OF REVENUE_4" sheetId="44" state="visible" r:id="rId44"/>
    <sheet xmlns:r="http://schemas.openxmlformats.org/officeDocument/2006/relationships" name="CONVERTIBLE NOTES PAYABLE (Deta" sheetId="45" state="visible" r:id="rId45"/>
    <sheet xmlns:r="http://schemas.openxmlformats.org/officeDocument/2006/relationships" name="CONVERTIBLE NOTES PAYABLE (De_2" sheetId="46" state="visible" r:id="rId46"/>
    <sheet xmlns:r="http://schemas.openxmlformats.org/officeDocument/2006/relationships" name="PROMISSORY NOTES PAYABLE (Detai" sheetId="47" state="visible" r:id="rId47"/>
    <sheet xmlns:r="http://schemas.openxmlformats.org/officeDocument/2006/relationships" name="DERIVATIVE LIABILITIES (Details" sheetId="48" state="visible" r:id="rId48"/>
    <sheet xmlns:r="http://schemas.openxmlformats.org/officeDocument/2006/relationships" name="DERIVATIVE LIABILITIES (Detai_2" sheetId="49" state="visible" r:id="rId49"/>
    <sheet xmlns:r="http://schemas.openxmlformats.org/officeDocument/2006/relationships" name="The fair value at the commitmen" sheetId="50" state="visible" r:id="rId50"/>
    <sheet xmlns:r="http://schemas.openxmlformats.org/officeDocument/2006/relationships" name="RELATED PARTY TRANSACTIONS (Det" sheetId="51" state="visible" r:id="rId51"/>
    <sheet xmlns:r="http://schemas.openxmlformats.org/officeDocument/2006/relationships" name="LONG TERM DEBT (Details)" sheetId="52" state="visible" r:id="rId52"/>
    <sheet xmlns:r="http://schemas.openxmlformats.org/officeDocument/2006/relationships" name="PREFERRED STOCK (Details Narrat" sheetId="53" state="visible" r:id="rId53"/>
    <sheet xmlns:r="http://schemas.openxmlformats.org/officeDocument/2006/relationships" name="COMMON STOCK (Details Narrative" sheetId="54" state="visible" r:id="rId54"/>
    <sheet xmlns:r="http://schemas.openxmlformats.org/officeDocument/2006/relationships" name="INCOME TAX (Details)" sheetId="55" state="visible" r:id="rId55"/>
    <sheet xmlns:r="http://schemas.openxmlformats.org/officeDocument/2006/relationships" name="COMMITMENTS AND CONTINGENCIES (" sheetId="56" state="visible" r:id="rId56"/>
    <sheet xmlns:r="http://schemas.openxmlformats.org/officeDocument/2006/relationships" name="SUBSEQUENT EVENTS (Details Narr" sheetId="57" state="visible" r:id="rId5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0" customWidth="1" min="1" max="1"/>
    <col width="28" customWidth="1" min="2" max="2"/>
    <col width="14" customWidth="1" min="3" max="3"/>
  </cols>
  <sheetData>
    <row r="1">
      <c r="A1" s="1" t="inlineStr">
        <is>
          <t>Cover - shares</t>
        </is>
      </c>
      <c r="B1" s="2" t="inlineStr">
        <is>
          <t>9 Months Ended</t>
        </is>
      </c>
    </row>
    <row r="2">
      <c r="B2" s="2" t="inlineStr">
        <is>
          <t>Sep. 30, 2021</t>
        </is>
      </c>
      <c r="C2" s="2" t="inlineStr">
        <is>
          <t>Nov. 09,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1</t>
        </is>
      </c>
    </row>
    <row r="9">
      <c r="A9" s="4" t="inlineStr">
        <is>
          <t>Document Fiscal Period Focus</t>
        </is>
      </c>
      <c r="B9" s="4" t="inlineStr">
        <is>
          <t>Q3</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0-55787</t>
        </is>
      </c>
    </row>
    <row r="13">
      <c r="A13" s="4" t="inlineStr">
        <is>
          <t>Entity Registrant Name</t>
        </is>
      </c>
      <c r="B13" s="4" t="inlineStr">
        <is>
          <t>BrewBilt Manufacturing Inc.</t>
        </is>
      </c>
    </row>
    <row r="14">
      <c r="A14" s="4" t="inlineStr">
        <is>
          <t>Entity Central Index Key</t>
        </is>
      </c>
      <c r="B14" s="4" t="inlineStr">
        <is>
          <t>0001641751</t>
        </is>
      </c>
    </row>
    <row r="15">
      <c r="A15" s="4" t="inlineStr">
        <is>
          <t>Entity Tax Identification Number</t>
        </is>
      </c>
      <c r="B15" s="4" t="inlineStr">
        <is>
          <t>47-0990750</t>
        </is>
      </c>
    </row>
    <row r="16">
      <c r="A16" s="4" t="inlineStr">
        <is>
          <t>Entity Incorporation, State or Country Code</t>
        </is>
      </c>
      <c r="B16" s="4" t="inlineStr">
        <is>
          <t>FL</t>
        </is>
      </c>
    </row>
    <row r="17">
      <c r="A17" s="4" t="inlineStr">
        <is>
          <t>Entity Address, Address Line One</t>
        </is>
      </c>
      <c r="B17" s="4" t="inlineStr">
        <is>
          <t>110 Spring Hill</t>
        </is>
      </c>
    </row>
    <row r="18">
      <c r="A18" s="4" t="inlineStr">
        <is>
          <t>Entity Address, Address Line Two</t>
        </is>
      </c>
      <c r="B18" s="4" t="inlineStr">
        <is>
          <t>Road #10</t>
        </is>
      </c>
    </row>
    <row r="19">
      <c r="A19" s="4" t="inlineStr">
        <is>
          <t>Entity Address, City or Town</t>
        </is>
      </c>
      <c r="B19" s="4" t="inlineStr">
        <is>
          <t>Grass Valley</t>
        </is>
      </c>
    </row>
    <row r="20">
      <c r="A20" s="4" t="inlineStr">
        <is>
          <t>Entity Address, State or Province</t>
        </is>
      </c>
      <c r="B20" s="4" t="inlineStr">
        <is>
          <t>CA</t>
        </is>
      </c>
    </row>
    <row r="21">
      <c r="A21" s="4" t="inlineStr">
        <is>
          <t>Entity Address, Postal Zip Code</t>
        </is>
      </c>
      <c r="B21" s="4" t="inlineStr">
        <is>
          <t>95945</t>
        </is>
      </c>
    </row>
    <row r="22">
      <c r="A22" s="4" t="inlineStr">
        <is>
          <t>City Area Code</t>
        </is>
      </c>
      <c r="B22" s="4" t="inlineStr">
        <is>
          <t>(530)</t>
        </is>
      </c>
    </row>
    <row r="23">
      <c r="A23" s="4" t="inlineStr">
        <is>
          <t>Local Phone Number</t>
        </is>
      </c>
      <c r="B23" s="4" t="inlineStr">
        <is>
          <t>802-5023</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true</t>
        </is>
      </c>
    </row>
    <row r="29">
      <c r="A29" s="4" t="inlineStr">
        <is>
          <t>Elected Not To Use the Extended Transition Period</t>
        </is>
      </c>
      <c r="B29" s="4" t="inlineStr">
        <is>
          <t>false</t>
        </is>
      </c>
    </row>
    <row r="30">
      <c r="A30" s="4" t="inlineStr">
        <is>
          <t>Entity Shell Company</t>
        </is>
      </c>
      <c r="B30" s="4" t="inlineStr">
        <is>
          <t>false</t>
        </is>
      </c>
    </row>
    <row r="31">
      <c r="A31" s="4" t="inlineStr">
        <is>
          <t>Entity Common Stock, Shares Outstanding</t>
        </is>
      </c>
      <c r="C31" s="5" t="n">
        <v>69497443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1</t>
        </is>
      </c>
    </row>
    <row r="3">
      <c r="A3" s="3" t="inlineStr">
        <is>
          <t>Property, Plant and Equipment [Abstract]</t>
        </is>
      </c>
    </row>
    <row r="4">
      <c r="A4" s="4" t="inlineStr">
        <is>
          <t>PROPERTY AND EQUIPMENT</t>
        </is>
      </c>
      <c r="B4" s="4" t="inlineStr">
        <is>
          <t xml:space="preserve">NOTE
4 – PROPERTY AND EQUIPMENT Property
and equipment consisted of the following at September 30, 2021 and December 31, 2020: Schedule of Property and Equipment
September 30, December 31,
2021 2020
Computer Equipment $ 23,876 $ 23,876
Leasehold Improvements 106,060 59,121
Machinery 349,032 250,762
Software 23,183 17,688
Vehicles 6,717 6,717
Property, Plant and Equipment, Gross 508,868 358,164
Less accumulated amortization (10,585 ) (702 )
Less accumulated depreciation (263,331 ) (248,123 )
Property, Plant and Equipment, Net $ 234,952 $ 109,339 During
the nine months ended September 30, 2021, the company recorded fixed assets additions of $ 247,050 90,74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1</t>
        </is>
      </c>
    </row>
    <row r="3">
      <c r="A3" s="3" t="inlineStr">
        <is>
          <t>Leases</t>
        </is>
      </c>
    </row>
    <row r="4">
      <c r="A4" s="4" t="inlineStr">
        <is>
          <t>LEASES</t>
        </is>
      </c>
      <c r="B4" s="4" t="inlineStr">
        <is>
          <t xml:space="preserve">NOTE
5 – LEASES The
Company adopted the new lease guidance effective January 1, 2019 using the modified retrospective transition approach, applying
the new standard to all of its leases existing at the date of initial application which is the effective date of adoption. Consequently,
financial information will not be updated, and the disclosures required under the new standard will not be provided for dates and periods
before January 1, 2019. We elected the package of practical expedients which permits us to not reassess (1) whether any expired
or existing contracts are or contain leases, (2) the lease classification for any expired or existing leases, and (3) any initial direct
costs for any existing leases as of the effective date. We did not elect the hindsight practical expedient which permits entities to
use hindsight in determining the lease term and assessing impairment. The adoption of the lease standard did not change our previously
reported consolidated statements of operations and did not result in a cumulative catch-up adjustment to opening equity. The
interest rate implicit in lease contracts is typically not readily determinable. As such, the Company utilizes its incremental borrowing
rate, which is the rate incurred to borrow on a collateralized basis over a similar term an amount equal to the lease payments in a similar
economic environment. In calculating the present value of the lease payments, the Company elected to utilize its incremental borrowing
rate based on the remaining lease terms as of the January 1, 2019 adoption date. Operating
Leases Operating
lease ROU assets and operating lease liabilities are recognized based on the present value of the future minimum lease payments over
the lease term at the commencement date. The operating lease ROU asset also includes any lease payments made and excludes lease incentives
and initial direct costs incurred, if any. Our lease terms may include options to extend or terminate the lease when it is reasonably
certain that we will exercise that option. Our lease has a remaining lease term of less than 4 years. The
Company has elected the practical expedient to combine lease and non-lease components as a single component. The lease expense
is recognized over the expected term on a straight-line basis. Operating leases are recognized on the balance sheet as right-of-use assets,
current operating lease liabilities and non-current operating lease liabilities. The
new standard also provides practical expedients and certain exemptions for an entitys ongoing accounting. We have elected the
short-term lease recognition exemption for all leases that qualify. This means, for those leases where the initial lease term is one
year or less or for which the ROU asset at inception is deemed immaterial, we will not recognize ROU assets or lease liabilities. Those
leases are expensed on a straight-line basis over the term of the lease. On
January 1, 2018, the Company entered into a standard office lease for approximately 8,000 square feet of space, located in the Wolf Creek
Industrial Building at 110 Spring Hill Dr. #10 Grass Valley, CA 95945. The lease has a term of 10 years, from January 1, 2018 through
January 1, 2028, with a monthly rent of $4,861. On
January 1, 2020, the Company terminated the lease agreement dated January 1, 2018, and entered into a new office lease for the same space
located in the Wolf Creek Industrial Building at 110 Spring Hill Dr. #10 Grass Valley, CA 95945. The lease has a term of 5 years, from
January 1, 2020 through December 31, 2025, with a monthly rent of $4,861. As
of September 30, 2021 and December 31, 2020, ROU assets and lease liabilities related to our operating lease is as follows: Schedule of Right of use of assets and lease liabilities
September 30, December 31,
2021 2020
Right-of-use assets $ 215,008 $ 246,968
Current operating lease liabilities 45,203 42,977
Non-current operating lease liabilities 169,805 203,991 The
following is a schedule, by years, of future minimum lease payments required under the operating lease:
Years Ending
December 31, Operating Lease
2021 $ 14,584
2022 58,334
2023 58,334
2024 58,334
2025 58,335
Total 247,921
Less imputed interest 32,913
Total liability $ 215,00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URED LIABILITIES</t>
        </is>
      </c>
      <c r="B1" s="2" t="inlineStr">
        <is>
          <t>9 Months Ended</t>
        </is>
      </c>
    </row>
    <row r="2">
      <c r="B2" s="2" t="inlineStr">
        <is>
          <t>Sep. 30, 2021</t>
        </is>
      </c>
    </row>
    <row r="3">
      <c r="A3" s="3" t="inlineStr">
        <is>
          <t>Accured Liabilities</t>
        </is>
      </c>
    </row>
    <row r="4">
      <c r="A4" s="4" t="inlineStr">
        <is>
          <t>ACCURED LIABILITIES</t>
        </is>
      </c>
      <c r="B4" s="4" t="inlineStr">
        <is>
          <t xml:space="preserve">NOTE
6 – ACCURED LIABILITIES As
of September 30, 2021 and December 31, 2020, accrued liabilities were comprised of the following: Schedule
of Accured Liabilities
September 30, December 31,
2021 2020
Accrued liabilities
Accrued wages $ 31,294 $ 123,663
Credit card 4,489 19,893
Customer deposits — 103,550
Sales tax payable 69,171 34,891
Warranty 5,000 5,000
Total accrued expenses $ 109,954 $ 286,99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BILLINGS IN EXCESS OF REVENUE AND EARNINGS IN EXCESS OF BILLINGS</t>
        </is>
      </c>
      <c r="B1" s="2" t="inlineStr">
        <is>
          <t>9 Months Ended</t>
        </is>
      </c>
    </row>
    <row r="2">
      <c r="B2" s="2" t="inlineStr">
        <is>
          <t>Sep. 30, 2021</t>
        </is>
      </c>
    </row>
    <row r="3">
      <c r="A3" s="3" t="inlineStr">
        <is>
          <t>Billings In Excess Of Revenue And Earnings In Excess Of Billings</t>
        </is>
      </c>
    </row>
    <row r="4">
      <c r="A4" s="4" t="inlineStr">
        <is>
          <t>BILLINGS IN EXCESS OF REVENUE AND EARNINGS IN EXCESS OF BILLINGS</t>
        </is>
      </c>
      <c r="B4" s="4" t="inlineStr">
        <is>
          <t>NOTE
7 – BILLINGS IN EXCESS OF REVENUE AND EARNINGS IN EXCESS OF BILLINGS Billings
in excess of revenue is related to contracted amounts that have been invoiced to customers for which remaining performance obligations
must be completed before the Company can recognize the revenue. Earnings in excess of billings is related to the cost of sales associated
with the customer jobs that are incomplete. Changes
in unearned revenue for the periods ended September 30, 2021 and December 31, 2020 were as follows: Schedule of Changes in unearned revenue
September 30, December 31,
2021 2020
Unearned revenue, beginning of the period $ 71,280 $ 1,511,096
Billings in excess of revenue during the period 2,524,783 71,280
Recognition of unearned revenue in prior periods (566,492 ) (1,511,096 )
Unearned revenue, end of the period $ 2,029,571 $ 71,280 As
of September 30, 2021 and December 31, 2020, the Company has recorded $ 598,720 48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VERTIBLE NOTES PAYABLE</t>
        </is>
      </c>
      <c r="B1" s="2" t="inlineStr">
        <is>
          <t>9 Months Ended</t>
        </is>
      </c>
    </row>
    <row r="2">
      <c r="B2" s="2" t="inlineStr">
        <is>
          <t>Sep. 30, 2021</t>
        </is>
      </c>
    </row>
    <row r="3">
      <c r="A3" s="3" t="inlineStr">
        <is>
          <t>Convertible Notes Payable</t>
        </is>
      </c>
    </row>
    <row r="4">
      <c r="A4" s="4" t="inlineStr">
        <is>
          <t>CONVERTIBLE NOTES PAYABLE</t>
        </is>
      </c>
      <c r="B4" s="4" t="inlineStr">
        <is>
          <t>NOTE
8 – CONVERTIBLE NOTES PAYABLE As
of September 30, 2021 and December 31, 2020, notes payable were comprised of the following: Schedule of Notes payable
Original Original Due Interest Conversion September 30, December 31,
Note Amount Note Date Date Rate Rate 2021 2020
Auctus Fund #11 113,000 8/19/2020 8/19/2021 12% Variable — 113,000
CBP #3 30,000 5/1/2020 5/1/2021 15% Variable 9,576 30,000
CBP #4 30,000 7/23/2020 7/23/2021 15% Variable 30,000 30,000
EMA Financial #6 80,500 8/17/2020 5/17/2021 12% Variable — 80,500
EMA Financial #7 50,000 10/21/2020 7/21/2021 12% Variable — 50,000
EMA Financial #8 80,500 5/4/2021 5/4/2022 16% 0.002 80,500 —
Emerging Corp Cap #1 83,333 2/12/2018 2/11/2019 22% Variable — 34,857
Emerging Corp Cap #2 110,000 10/31/2018 10/31/2019 24% Variable 110,000 110,000
GPL Ventures #1 25,000 10/14/2020 10/14/2021 10% Variable 1,240 25,000
GPL Ventures #2 25,000 3/10/2021 3/10/2022 10% Variable 25,000 —
GPL Ventures #3 240,000 5/6/2021 5/6/2022 10% 0.001 240,000 —
Mammoth Corp 33,000 11/19/2020 8/19/2021 18% Variable 33,000 33,000
Optempus #1 25,000 7/2/2020 7/2/2021 22% Variable 25,000 25,000
Optempus #2 25,000 7/7/2020 7/2/2021 22% Variable 25,000 25,000
Optempus #3 15,000 11/24/2020 11/24/2021 10% Variable 15,000 15,000
Optempus #4 40,000 12/29/2020 12/29/2021 10% Variable 40,000 40,000
Power Up Lending #14 43,000 7/30/2020 7/30/2021 10% Variable — 43,000
Power Up Lending #15 53,000 9/21/2020 9/21/2021 10% Variable — 53,000
Power Up Lending #16 43,000 10/14/2020 10/14/2021 10% Variable — 43,000
Power Up Lending #17 43,500 12/7/2020 12/7/2021 10% Variable — 43,500
Power Up Lending #20 53,500 4/5/2021 4/5/2022 10% Variable 53,500 —
Power Up Lending #21 53,750 5/3/2021 5/3/2022 10% Variable 53,750 —
Power Up Lending #22 43,750 6/11/2021 6/11/2022 10% Variable 43,750 —
Power Up Lending #23 43,750 8/11/2021 8/11/2022 10% Variable 43,750 —
Power Up Lending #24 48,750 9/14/2021 9/14/2022 10% Variable 48,750 —
Tri-Bridge #1 15,000 5/26/2020 5/26/2021 10% Variable 15,000 15,000
Tri-Bridge #2 25,000 7/24/2020 7/24/2021 10% Variable 10,000 10,000
Tri-Bridge #4 25,000 2/24/2021 8/24/2021 10% Variable 25,000 —
Tri-Bridge #5 240,000 5/6/2021 5/6/2022 10% 0.001 240,000 —
$ 1,167,816 $ 818,857
Debt discount (823,066 ) (597,670 )
Financing costs/Original issue discount (77,891 ) (71,199 )
Notes payable, net of discount $ 266,859 $ 149,988 During
the nine months ending September 30, 2021, the Company received proceeds from new convertible notes of $ 942,000 134,500 1,089,415 1,081,416,121 During
the nine months ended September 30, 2021, the Company recorded interest expense of $ 106,270 119,169 As
of September 30, 2021, we have not attained profitable operations and are dependent upon obtaining financing to pursue any extensive
acquisitions and activi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OMISSORY NOTES PAYABLE</t>
        </is>
      </c>
      <c r="B1" s="2" t="inlineStr">
        <is>
          <t>9 Months Ended</t>
        </is>
      </c>
    </row>
    <row r="2">
      <c r="B2" s="2" t="inlineStr">
        <is>
          <t>Sep. 30, 2021</t>
        </is>
      </c>
    </row>
    <row r="3">
      <c r="A3" s="3" t="inlineStr">
        <is>
          <t>Debt Disclosure [Abstract]</t>
        </is>
      </c>
    </row>
    <row r="4">
      <c r="A4" s="4" t="inlineStr">
        <is>
          <t>PROMISSORY NOTES PAYABLE</t>
        </is>
      </c>
      <c r="B4" s="4" t="inlineStr">
        <is>
          <t xml:space="preserve">NOTE
9 – PROMISSORY NOTES PAYABLE On
June 19, 2020, the Company received funding pursuant to a promissory note in the amount for $ 108,000 93,090 14,910 14,910 During
the nine months ended September 30, 2021, the Company issued 198,130,434 108,000 On
January 5, 2021, the Company received funding pursuant to a promissory note in the amount for $ 50,000
of which $ 39,000
was received in cash and $ 11,000
was recorded as transaction fees. The note bears
interest of 12% (increases to 16% per annum upon an event of default) and matures on January 5, 2022. As of September 30, 2021, the company
has amortized $ 8,077
of the financing costs to the statement of operations.
As of September 30, 2021, the note has a principal balance of $ 50,000
and accrued interest of $ 4,405 . On
July 15, 2021, the Company received funding pursuant to a promissory note in the amount of $ 75,000 62,500 12,500 2,637 75,000 1,899 On
September 14, 2021, the Company received funding pursuant to a promissory note in the amount of $ 100,000 82,500 17,500 767 100,000 52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 LIABILITIES</t>
        </is>
      </c>
      <c r="B1" s="2" t="inlineStr">
        <is>
          <t>9 Months Ended</t>
        </is>
      </c>
    </row>
    <row r="2">
      <c r="B2" s="2" t="inlineStr">
        <is>
          <t>Sep. 30, 2021</t>
        </is>
      </c>
    </row>
    <row r="3">
      <c r="A3" s="3" t="inlineStr">
        <is>
          <t>Derivative Liabilities</t>
        </is>
      </c>
    </row>
    <row r="4">
      <c r="A4" s="4" t="inlineStr">
        <is>
          <t>DERIVATIVE LIABILITIES</t>
        </is>
      </c>
      <c r="B4" s="4" t="inlineStr">
        <is>
          <t xml:space="preserve">NOTE
10 – DERIVATIVE LIABILITIES During
the nine months ended September 30, 2021, the Company valued the embedded conversion feature of the convertible notes and warrants. The
Company uses the Black-Scholes option pricing model to estimate fair value for those instruments convertible into common shares at inception,
at conversion or extinguishment date, and at each reporting date. The
following table represents the Companys derivative liability activity for the embedded conversion features
September 30, December 31,
2021 2020
Balance, beginning of period $ 2,373,176 $ 2,273,269
Initial recognition of derivative liability 2,870,847 4,142,864
Conversion of derivative instruments to Common Stock (2,300,947 ) (5,230,611 )
Mark-to-Market adjustment to fair value (306,384 ) 1,187,654
Balance, end of period $ 2,636,692 $ 2,373,176 Convertible
Notes The
fair value at the commitment date for the convertible notes and the revaluation dates for the Companys derivative liabilities
were based upon the following management assumptions as of September 30, 2021:
Valuation date
Expected dividends 0%
Expected volatility 113.06% 291.74%
Expected term .07 1 year
Risk free interest .04% .12% Warrants We
account for common stock purchase warrants as derivative liabilities and debt issuance costs on the balance sheet at fair value, and
changes in fair value during the periods presented in the statement of operations, which is revalued at each balance sheet date subsequent
to the initial issuance of the warrant. On
June 19, 2020, the Company executed a Common Stock Purchase Warrant for 5,400,000 shares. The purchase price of one share of Common Stock
under this Warrant shall be equal to the Exercise Price of $0.02 per share and expire on June 19, 2025. On
June 19, 2020, the Company executed a Common Stock Purchase Warrant for 5,400,000 shares. The purchase price of one share of Common Stock
under this Warrant shall be equal to the Exercise Price of $0.02 per share and expire on June 19, 2025. On
July 23, 2020, the Company executed a Common Stock Purchase Warrant for 1,153,846 shares. The purchase price of one share of Common Stock
under this Warrant shall be equal to the Exercise Price of $0.026 per share and expire on July 23, 2025. On
August 19, 2020, the Company executed a Common Stock Purchase Warrant for 5,650,000 shares. The purchase price of one share of Common
Stock under this Warrant shall be equal to the Exercise Price of $0.02 per share and expire on August 19, 2025. On
August 19, 2020, the Company executed a Common Stock Purchase Warrant for 5,650,000 shares. The purchase price of one share of Common
Stock under this Warrant shall be equal to the Exercise Price of $0.02 per share and expire on August 19, 2025. On
January 5, 2021, the Company executed a Common Stock Purchase Warrant for 25,000,000 shares. The purchase price of one share of Common
Stock under this Warrant shall be equal to the Exercise Price of $0.002 per share and expire on January 5, 2026. On
January 5, 2021, the Company executed a Common Stock Purchase Warrant for 25,000,000 shares. The purchase price of one share of Common
Stock under this Warrant shall be equal to the Exercise Price of $0.002 per share and expire on January 5, 2026. On
July 15, 2021, the Company executed a Common Stock Purchase Warrant for 37,500,000 shares. The purchase price of one share of Common
Stock under this Warrant shall be equal to the Exercise Price of $0.002 per share and expire on July 15, 2026. On
July 15, 2021, the Company executed a Common Stock Purchase Warrant for 37,500,000 shares. The purchase price of one share of Common
Stock under this Warrant shall be equal to the Exercise Price of $0.002 per share and expire on July 15, 2026. On
September 14, 2021, the Company executed a Common Stock Purchase Warrant for 50,000,000 shares. The purchase price of one share of Common
Stock under this Warrant shall be equal to the Exercise Price of $0.002 per share and expire on September 14, 2026. On
September 14, 2021, the Company executed a Common Stock Purchase Warrant for 50,000,000 shares. The purchase price of one share of Common
Stock under this Warrant shall be equal to the Exercise Price of $0.002 per share and expire on September 14, 2026. During
the nine months ended September 30, 2021, warrant holders exercised the warrants and the Company issued 72,048,517 shares of common stock
through a cashless exercise of the warrants in accordance with the conversion terms. The
Company evaluated all outstanding warrants to determine whether these instruments may be tainted. All warrants outstanding were considered
tainted. The
fair value at the commitment date for the warrants and the revaluation dates for the Companys derivative liabilities were based
upon the following management assumptions as of September 30, 2021:
Valuation date
Expected dividends 0%
Expected volatility 189.62% 741.41%
Expected term .72 5 years
Risk free interest .07% .7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 xml:space="preserve">NOTE
11 – RELATED PARTY TRANSACTIONS Mr.
Jef Lewis, Chief Executive Officer, Chairman of the Board, President, Secretary, and Treasurer On
November 22, 2019, the Company appointed Jeffrey Lewis as the new Chief Executive Officer, Chairman of the Board, Corporate President,
Secretary, and Treasurer of the Company. The Company and Mr. Lewis entered into an Employee Agreement that included the issuance of 1,000
Preferred Series B Control Shares, and an annual
salary of $200,000. Unpaid wages will accrue interest at 6% per annum and may be converted to restricted common stock at fair market
value at the time of conversion. As of December 31, 2020, Mr. Lewis had an unpaid wage and interest balance of $ 97,325 .
During the nine months ended September 30, 2021, the Company accrued wages of $ 150,000 1,894 226,354 The
Company is periodically advanced noninterest bearing operating funds from related parties. The advances are due on demand and unsecured.
As of September 30, 2021 and December 31, 2020, the Company owed Mr. Lewis $7,171 and $743, respectively, for advances to the Company. Mr.
Samuel Berry, Director On
November 22, 2019, the Company entered into a Consulting Agreement with Mr. Samuel Berry. Mr. Berry will receive an annual salary of
$50,000, payable in quarterly installments at $12,500 per quarter. As of December 31, 2020, Mr. Berry had an unpaid balance of $ 118,167 During the nine months ended September 30, 2021, the
Company accrued $37,500 in fees and made $35,000 in payments in connection to his agreement. As of September 30, 2021, the Company owed
Mr. Berry $ 120,66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 TERM DEBT</t>
        </is>
      </c>
      <c r="B1" s="2" t="inlineStr">
        <is>
          <t>9 Months Ended</t>
        </is>
      </c>
    </row>
    <row r="2">
      <c r="B2" s="2" t="inlineStr">
        <is>
          <t>Sep. 30, 2021</t>
        </is>
      </c>
    </row>
    <row r="3">
      <c r="A3" s="3" t="inlineStr">
        <is>
          <t>Debt Disclosure [Abstract]</t>
        </is>
      </c>
    </row>
    <row r="4">
      <c r="A4" s="4" t="inlineStr">
        <is>
          <t>LONG TERM DEBT</t>
        </is>
      </c>
      <c r="B4" s="4" t="inlineStr">
        <is>
          <t xml:space="preserve">NOTE
12 – LONG TERM DEBT As
of September 30, 2021 and December 31, 2020, long term debt was comprised of the following: Schedule
of Long Term Debt
September 30, December 31,
2021 2020
Long term debt
Equipment loan 41,134 115,614
Line of credit 109,475 104,155
Other loans — 61,588
Total long term debt $ 150,609 $ 281,357 Equipment
Loan In
August 2021, the Company returned $96,357 in equipment to the lender to settle debt of $74,480, and a loss on disposal of assets of $16,267
was recorded to the statement of operations. Paycheck
Protection Program Loan On
May 11, 2020, the Company was granted a loan (the Loan) from BSD Capital, LLC dba Lendistry, in the amount of $61,558,
pursuant to the Paycheck Protection Program (the PPP) under Division A, Title I of the CARES Act, which was enacted March
27, 2020. The
Loan, which was in the form of a Note dated May 11, 2020, issued by the Borrower, matures on May 11, 2022, and bears interest at a rate
of 1% per annum, payable monthly commencing on November 11, 2020. The Note may be prepaid by the Borrower at any time prior to maturity
with no prepayment penalties. Funds from the Loan may only be used for payroll costs, costs used to continue group health care benefits,
mortgage payments, rent, utilities, and interest on other debt obligations. The Company intends to use the entire Loan amount for qualifying
expenses. Under the terms of the PPP, certain amounts of the Loan may be forgiven if they are used for qualifying expenses as described
in the CARES Act. On
May 3, 2021, the PPP loan was forgiven and the loan amount of $61,558 was reclass as debt forgiveness on the statement of operation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9 Months Ended</t>
        </is>
      </c>
    </row>
    <row r="2">
      <c r="B2" s="2" t="inlineStr">
        <is>
          <t>Sep. 30, 2021</t>
        </is>
      </c>
    </row>
    <row r="3">
      <c r="A3" s="3" t="inlineStr">
        <is>
          <t>Equity [Abstract]</t>
        </is>
      </c>
    </row>
    <row r="4">
      <c r="A4" s="4" t="inlineStr">
        <is>
          <t>PREFERRED STOCK</t>
        </is>
      </c>
      <c r="B4" s="4" t="inlineStr">
        <is>
          <t xml:space="preserve">NOTE
13 – PREFERRED STOCK On
March 28, 2017, the Company filed an amendment to its articles of incorporation designating 20,000 0.001 The Series B Voting Preferred Stock shall have the right to vote the
shares on any matter requiring shareholder approval on the basis of 4 times the votes of all the issued and outstanding shares
of common stock, as well as any issued and outstanding preferred stock. On
July 1, 2019, the Company filed a Certificate of Amendment to increase the number of authorized Series A Preferred Stock to 30,000,000 0.001 The Series A stock shall have no voting rights on corporate
matters, unless and until the Series A shares are converted into Common Shares, at which time they will have the same voting rights
as all Common Shareholders have; their consent shall not be required for taking any corporate action. Pursuant
to the Merger Agreement dated November 22, 2019, the Company will issue $ 5,000,000 500 2,289,884 2,289,334 On
March 1, 2020, 500,000 500 On
April 6, 2020, the Company executed an addendum to the Distribution &amp; Licensing Agreement dated November 19, 2019, with Bgreen
Partners, Inc. The Company issued 400,000 On
October 15, 2020, the Company entered into an IP Purchase and License Agreement with Maguire &amp; Associates, LLC in the amount
of $ 5,000,000 500,000 On
November 20, 2020, Mr. Lewis converted 70,000,000
common shares at a price
of $.0018 per share into 54,000
Preferred Series A Shares
at a price of $10 per share. The conversion resulted in a loss of $ 414,000
which was recorded to
the statement of operations. During
the year ended December 31, 2020, 734,000
2,416,667,054
1,572,272
On
January 1, 2021, the Company issued 10,000 Bennett Buchanan On
April 13, 2021, the Company issued 10,000 Corbin Boyle On
April 13, 2021, the Company issued 10,000 Jesse Prim On
May 14, 2021, the Company issued 14,497 144,970 On
September 15, 2021, the Company repurchased 10,000 shares of Series A Preferred stock at $10 per share from Bennett Buchanan, pursuant
to his Director Agreement. The shares were purchased for $100,000, which is payable in five installments of $20,000 each over the six-month
period following his appointment as a director. During
the nine months ended September 30, 2021, 357,500 1,780,120,601 1,845,925 As
of September 30, 2021, 30,000,000 1,000 796,997 1,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Sep. 30, 2021</t>
        </is>
      </c>
      <c r="C1" s="2" t="inlineStr">
        <is>
          <t>Dec. 31, 2020</t>
        </is>
      </c>
    </row>
    <row r="2">
      <c r="A2" s="3" t="inlineStr">
        <is>
          <t>Current Assets</t>
        </is>
      </c>
    </row>
    <row r="3">
      <c r="A3" s="4" t="inlineStr">
        <is>
          <t>Cash</t>
        </is>
      </c>
      <c r="B3" s="6" t="n">
        <v>275800</v>
      </c>
      <c r="C3" s="6" t="n">
        <v>72764</v>
      </c>
    </row>
    <row r="4">
      <c r="A4" s="4" t="inlineStr">
        <is>
          <t>Accounts receivable</t>
        </is>
      </c>
      <c r="B4" s="5" t="n">
        <v>1161813</v>
      </c>
      <c r="C4" s="5" t="n">
        <v>97701</v>
      </c>
    </row>
    <row r="5">
      <c r="A5" s="4" t="inlineStr">
        <is>
          <t>Earnings in excess of billings</t>
        </is>
      </c>
      <c r="B5" s="5" t="n">
        <v>598720</v>
      </c>
      <c r="C5" s="5" t="n">
        <v>489</v>
      </c>
    </row>
    <row r="6">
      <c r="A6" s="4" t="inlineStr">
        <is>
          <t>Inventory</t>
        </is>
      </c>
      <c r="B6" s="5" t="n">
        <v>242516</v>
      </c>
      <c r="C6" s="5" t="n">
        <v>44223</v>
      </c>
    </row>
    <row r="7">
      <c r="A7" s="4" t="inlineStr">
        <is>
          <t>Prepaid expenses</t>
        </is>
      </c>
      <c r="B7" s="5" t="n">
        <v>92489</v>
      </c>
      <c r="C7" s="5" t="n">
        <v>8552</v>
      </c>
    </row>
    <row r="8">
      <c r="A8" s="4" t="inlineStr">
        <is>
          <t>Other current assets</t>
        </is>
      </c>
      <c r="B8" s="5" t="n">
        <v>19500</v>
      </c>
      <c r="C8" s="4" t="inlineStr">
        <is>
          <t xml:space="preserve"> </t>
        </is>
      </c>
    </row>
    <row r="9">
      <c r="A9" s="4" t="inlineStr">
        <is>
          <t>Total current assets</t>
        </is>
      </c>
      <c r="B9" s="5" t="n">
        <v>2390838</v>
      </c>
      <c r="C9" s="5" t="n">
        <v>223729</v>
      </c>
    </row>
    <row r="10">
      <c r="A10" s="4" t="inlineStr">
        <is>
          <t>Property, plant, and equipment, net</t>
        </is>
      </c>
      <c r="B10" s="5" t="n">
        <v>234952</v>
      </c>
      <c r="C10" s="5" t="n">
        <v>109339</v>
      </c>
    </row>
    <row r="11">
      <c r="A11" s="4" t="inlineStr">
        <is>
          <t>Right-of-use asset</t>
        </is>
      </c>
      <c r="B11" s="5" t="n">
        <v>215008</v>
      </c>
      <c r="C11" s="5" t="n">
        <v>246968</v>
      </c>
    </row>
    <row r="12">
      <c r="A12" s="4" t="inlineStr">
        <is>
          <t>Security deposit</t>
        </is>
      </c>
      <c r="B12" s="5" t="n">
        <v>16980</v>
      </c>
      <c r="C12" s="5" t="n">
        <v>16980</v>
      </c>
    </row>
    <row r="13">
      <c r="A13" s="4" t="inlineStr">
        <is>
          <t>TOTAL ASSETS</t>
        </is>
      </c>
      <c r="B13" s="5" t="n">
        <v>2857778</v>
      </c>
      <c r="C13" s="5" t="n">
        <v>597016</v>
      </c>
    </row>
    <row r="14">
      <c r="A14" s="3" t="inlineStr">
        <is>
          <t>Current Liabilities:</t>
        </is>
      </c>
    </row>
    <row r="15">
      <c r="A15" s="4" t="inlineStr">
        <is>
          <t>Accounts payable</t>
        </is>
      </c>
      <c r="B15" s="5" t="n">
        <v>797608</v>
      </c>
      <c r="C15" s="5" t="n">
        <v>843882</v>
      </c>
    </row>
    <row r="16">
      <c r="A16" s="4" t="inlineStr">
        <is>
          <t>Accrued interest</t>
        </is>
      </c>
      <c r="B16" s="5" t="n">
        <v>161086</v>
      </c>
      <c r="C16" s="5" t="n">
        <v>106639</v>
      </c>
    </row>
    <row r="17">
      <c r="A17" s="4" t="inlineStr">
        <is>
          <t>Accrued liabilities</t>
        </is>
      </c>
      <c r="B17" s="5" t="n">
        <v>109954</v>
      </c>
      <c r="C17" s="5" t="n">
        <v>286997</v>
      </c>
    </row>
    <row r="18">
      <c r="A18" s="4" t="inlineStr">
        <is>
          <t>Billings in excess of revenue</t>
        </is>
      </c>
      <c r="B18" s="5" t="n">
        <v>2029571</v>
      </c>
      <c r="C18" s="5" t="n">
        <v>71280</v>
      </c>
    </row>
    <row r="19">
      <c r="A19" s="4" t="inlineStr">
        <is>
          <t>Current operating lease liabilities</t>
        </is>
      </c>
      <c r="B19" s="5" t="n">
        <v>45203</v>
      </c>
      <c r="C19" s="5" t="n">
        <v>42977</v>
      </c>
    </row>
    <row r="20">
      <c r="A20" s="4" t="inlineStr">
        <is>
          <t>Convertible notes payable, net of discount</t>
        </is>
      </c>
      <c r="B20" s="5" t="n">
        <v>266859</v>
      </c>
      <c r="C20" s="5" t="n">
        <v>149988</v>
      </c>
    </row>
    <row r="21">
      <c r="A21" s="4" t="inlineStr">
        <is>
          <t>Derivative liabilities</t>
        </is>
      </c>
      <c r="B21" s="5" t="n">
        <v>2636692</v>
      </c>
      <c r="C21" s="5" t="n">
        <v>2373176</v>
      </c>
    </row>
    <row r="22">
      <c r="A22" s="4" t="inlineStr">
        <is>
          <t>Liability for unissued shares</t>
        </is>
      </c>
      <c r="B22" s="5" t="n">
        <v>150825</v>
      </c>
      <c r="C22" s="5" t="n">
        <v>150825</v>
      </c>
    </row>
    <row r="23">
      <c r="A23" s="4" t="inlineStr">
        <is>
          <t>Promissory notes payable, net of discount</t>
        </is>
      </c>
      <c r="B23" s="5" t="n">
        <v>195481</v>
      </c>
      <c r="C23" s="5" t="n">
        <v>101056</v>
      </c>
    </row>
    <row r="24">
      <c r="A24" s="4" t="inlineStr">
        <is>
          <t>Related party liabilities</t>
        </is>
      </c>
      <c r="B24" s="5" t="n">
        <v>150704</v>
      </c>
      <c r="C24" s="5" t="n">
        <v>154252</v>
      </c>
    </row>
    <row r="25">
      <c r="A25" s="4" t="inlineStr">
        <is>
          <t>Total Current Liabilities</t>
        </is>
      </c>
      <c r="B25" s="5" t="n">
        <v>6543983</v>
      </c>
      <c r="C25" s="5" t="n">
        <v>4281072</v>
      </c>
    </row>
    <row r="26">
      <c r="A26" s="4" t="inlineStr">
        <is>
          <t>Long term debt</t>
        </is>
      </c>
      <c r="B26" s="5" t="n">
        <v>150609</v>
      </c>
      <c r="C26" s="5" t="n">
        <v>281357</v>
      </c>
    </row>
    <row r="27">
      <c r="A27" s="4" t="inlineStr">
        <is>
          <t>Non-current operating lease liabilities</t>
        </is>
      </c>
      <c r="B27" s="5" t="n">
        <v>169805</v>
      </c>
      <c r="C27" s="5" t="n">
        <v>203991</v>
      </c>
    </row>
    <row r="28">
      <c r="A28" s="4" t="inlineStr">
        <is>
          <t>Total Liabilities</t>
        </is>
      </c>
      <c r="B28" s="5" t="n">
        <v>6864397</v>
      </c>
      <c r="C28" s="5" t="n">
        <v>4766420</v>
      </c>
    </row>
    <row r="29">
      <c r="A29" s="4" t="inlineStr">
        <is>
          <t>Commitments and contingencies</t>
        </is>
      </c>
      <c r="B29" s="4" t="inlineStr">
        <is>
          <t xml:space="preserve"> </t>
        </is>
      </c>
      <c r="C29" s="4" t="inlineStr">
        <is>
          <t xml:space="preserve"> </t>
        </is>
      </c>
    </row>
    <row r="30">
      <c r="A30" s="3" t="inlineStr">
        <is>
          <t>Stockholders Deficit:</t>
        </is>
      </c>
    </row>
    <row r="31">
      <c r="A31" s="4" t="inlineStr">
        <is>
          <t>Common stock, $0.001 par value; 25,000,000,000 authorized; 6,438,301,121 shares issued and outstanding at September 30, 2021; 3,534,022,455 shares issued and outstanding at December 31, 2020</t>
        </is>
      </c>
      <c r="B31" s="5" t="n">
        <v>6438301</v>
      </c>
      <c r="C31" s="5" t="n">
        <v>3534022</v>
      </c>
    </row>
    <row r="32">
      <c r="A32" s="4" t="inlineStr">
        <is>
          <t>Additional paid in capital</t>
        </is>
      </c>
      <c r="B32" s="5" t="n">
        <v>2227378</v>
      </c>
      <c r="C32" s="5" t="n">
        <v>-748254</v>
      </c>
    </row>
    <row r="33">
      <c r="A33" s="4" t="inlineStr">
        <is>
          <t>Retained earnings</t>
        </is>
      </c>
      <c r="B33" s="5" t="n">
        <v>-12673096</v>
      </c>
      <c r="C33" s="5" t="n">
        <v>-6956293</v>
      </c>
    </row>
    <row r="34">
      <c r="A34" s="4" t="inlineStr">
        <is>
          <t>Total stockholders deficit</t>
        </is>
      </c>
      <c r="B34" s="5" t="n">
        <v>-4006619</v>
      </c>
      <c r="C34" s="5" t="n">
        <v>-4169404</v>
      </c>
    </row>
    <row r="35">
      <c r="A35" s="4" t="inlineStr">
        <is>
          <t>TOTAL LIABILITIES AND STOCKHOLDERS DEFICIT</t>
        </is>
      </c>
      <c r="B35" s="5" t="n">
        <v>2857778</v>
      </c>
      <c r="C35" s="5" t="n">
        <v>597016</v>
      </c>
    </row>
    <row r="36">
      <c r="A36" s="4" t="inlineStr">
        <is>
          <t>Series A Preferred Stock [Member]</t>
        </is>
      </c>
    </row>
    <row r="37">
      <c r="A37" s="3" t="inlineStr">
        <is>
          <t>Stockholders Deficit:</t>
        </is>
      </c>
    </row>
    <row r="38">
      <c r="A38" s="4" t="inlineStr">
        <is>
          <t>Preferred stock, Series B: $0.001 par value; 1,000 shares authorized; 1,000 shares issued and outstanding at September 30, 2021; 1,000 shares issued and outstanding at December 31, 2020</t>
        </is>
      </c>
      <c r="B38" s="5" t="n">
        <v>797</v>
      </c>
      <c r="C38" s="5" t="n">
        <v>1120</v>
      </c>
    </row>
    <row r="39">
      <c r="A39" s="4" t="inlineStr">
        <is>
          <t>Series B Preferred Stock [Member]</t>
        </is>
      </c>
    </row>
    <row r="40">
      <c r="A40" s="3" t="inlineStr">
        <is>
          <t>Stockholders Deficit:</t>
        </is>
      </c>
    </row>
    <row r="41">
      <c r="A41" s="4" t="inlineStr">
        <is>
          <t>Preferred stock, Series B: $0.001 par value; 1,000 shares authorized; 1,000 shares issued and outstanding at September 30, 2021; 1,000 shares issued and outstanding at December 31, 2020</t>
        </is>
      </c>
      <c r="B41" s="6" t="n">
        <v>1</v>
      </c>
      <c r="C41" s="6"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9 Months Ended</t>
        </is>
      </c>
    </row>
    <row r="2">
      <c r="B2" s="2" t="inlineStr">
        <is>
          <t>Sep. 30, 2021</t>
        </is>
      </c>
    </row>
    <row r="3">
      <c r="A3" s="3" t="inlineStr">
        <is>
          <t>Equity [Abstract]</t>
        </is>
      </c>
    </row>
    <row r="4">
      <c r="A4" s="4" t="inlineStr">
        <is>
          <t>COMMON STOCK</t>
        </is>
      </c>
      <c r="B4" s="4" t="inlineStr">
        <is>
          <t xml:space="preserve">NOTE
14 – COMMON STOCK On
April 22, 2019, the Company approved the authorization of a 1 for 3,000 reverse stock split of the Companys outstanding
shares of common stock. During
the year ended December 31, 2019, the holder of a convertible note converted $1,148 of accrued interest and $500 in conversion fees into
400,000 shares of common stock. The common stock was valued at $5,077 based on the market price of the Companys stock on the date
of conversion. On
March 17, 2020, the Companys former President cancelled 8,008,334 25,000 25,342 50,342 On
March 25, 2020, the Company filed a Certificate of Amendment to increase the number of authorized common shares from 5,000,000,000 10,000,000,000 0.001 On
November 20, 2020, Mr. Lewis converted 70,000,000 54,000 414,000 On
December 4, 2020, the Company filed a Certificate of Amendment to increase the number of authorized common shares from 10,000,000,000 20,000,000,000 0.001 During
the year ended December 31, 2020, 734,000 2,416,667,054 1,572,272 During
the year ended December 31, 2020, the holders of a convertible notes converted $1,388,809 of principal, $351,376 of accrued interest
and $39,275 in conversion fees into 1,023,817,685 8,141,166 ` On
June 10, 2021, the Company filed a Certificate of Amendment to increase the number of authorized common shares from 20,000,000,000 25,000,000,000 0.001 During
the nine months ended June 30, 2021, warrant holders exercised the warrants and the Company issued 72,048,517 During
the nine months ended September 30, 2021, 357,500 1,780,120,601 1,845,925 During
the nine months ended September 30, 2021, the holders of a convertible notes converted $727,541 of principal, $59,812 of accrued interest
and $6,000 in conversion fees into 853,979,114 During
the nine months ended September 30, 2021, the holder of a promissory notes converted $108,000 of principal, $12,960 of accrued interest,
$15,000 in penalties, and $750 in conversion fees into 198,130,434 594,391 As
of September 30, 2021, 25,000,000,000 6,438,301,1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9 Months Ended</t>
        </is>
      </c>
    </row>
    <row r="2">
      <c r="B2" s="2" t="inlineStr">
        <is>
          <t>Sep. 30, 2021</t>
        </is>
      </c>
    </row>
    <row r="3">
      <c r="A3" s="3" t="inlineStr">
        <is>
          <t>Income Tax Disclosure [Abstract]</t>
        </is>
      </c>
    </row>
    <row r="4">
      <c r="A4" s="4" t="inlineStr">
        <is>
          <t>INCOME TAX</t>
        </is>
      </c>
      <c r="B4" s="4" t="inlineStr">
        <is>
          <t xml:space="preserve">NOTE
15 – INCOME TAX Deferred
income taxes are determined using the liability method for the temporary differences between the financial reporting basis and income
tax basis of the Companys assets and liabilities. Deferred income taxes are measured based on the tax rates expected to be in effect
when the temporary differences are included in the Companys tax return. Deferred tax assets and liabilities are recognized based on
anticipated future tax consequences attributable to differences between financial statement carrying amounts of assets and liabilities
and their respective tax bases. The
deferred tax asset and the valuation allowance consist of the following at September 30, 2021: Schedule
of Deferred Tax Assets
September 30,
2021
Net operating loss $ 408,735
Statutory rate 21 %
Expected tax recovery 85,834
Change in valuation allowance (85,834 )
Income tax provision $ —
Components of deferred tax asset:
Non-capital tax loss carry-forwards 85,834
Less: valuation allowance (85,834 )
Net deferred tax asset $ — As
of the date of this filing, the Company is not current in filing their tax returns. The last return filed by the Company was December
31, 2019, and the Company has not accrued any potential penalties or interest from that period forward. The Company will need to file
returns for the year ending December 31, 2020, which is still open for examinatio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 xml:space="preserve">NOTE
16 – COMMITMENTS AND CONTINGENCIES Consulting
Agreement On
January 1, 2021, the Company entered into a Consulting Agreement with Bennett Buchanan to assist with marketing, advertising, customer
relations, and licensing and compliance regulatory requirements. The term of the Agreement is for two years and may be terminated or
extended upon mutual agreement of both parties pursuant with a thirty-day written notice. The Company will pay the Consultant a monthly
fee of $3,000 and $100,000 in Series A Stock during the term of the agreement. In addition, the Consultant will receive a 2% commission
on gross sales for each customer sale closed by the Consultant. Director
Agreement On
September 15, 2021, Bennett Buchanan was appointed to serve as a director of BrewBilt Manufacturing, Inc. Mr. Buchannan currently serves
as a consultant to the Company under a Consulting Agreement dated January 1, 2021, pursuant to which he assists the Company with marketing,
advertising, customer relations, and licensing and compliance regulatory requirements. Pursuant to the Consultant Agreement, Mr. Buchanan
is paid a monthly fee of $3,000, and was previously issued 10,000 shares of the Companys Series A Stock. In
connection with Mr. Buchanans appointment, the Company agreed to repurchase the 10,000 shares of Series A Preferred Stock of the
Company from Mr. Buchanan issued to him under the Consulting Agreement for an aggregate purchase price of $100,000, payable in five installments
of $20,000 each over the six month period following his appointment as a director. During the nine months ended September 30, 2021, the
company recorded a payment of $20,000 in connection with this agreement and will recognize $60,000 in consulting fees in the 4 th
Operating
Lease On
January 1, 2020, the Company entered into a new office lease for space located in the Wolf Creek Industrial Building at 110 Spring
Hill Dr. #10 Grass Valley, CA 95945 5 years 4,861 Service
Agreement On
June 12, 2018, the Company entered into a preventative maintenance service agreement with Atlas Copco Compressions LLC. The agreement
is for a period of 5 years, at a cost of $145.13 per month.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NOTE
17 – SUBSEQUENT EVENTS Notes
Payable and Common Stock Purchase Warrant On
October 6, 2021, the Company entered into a Promissory Note in the amount of $550,000. The note is unsecured, bears interest at 12% per
annum, and matures on October 6, 2022. The Company also executed a Common Stock Purchase Warrant for 366,666,667 shares. The purchase
price of one share of Common Stock under this Warrant shall be equal to the Exercise Price of $0.0015 per share and expire on October
6, 2026. Subsequent
Issuances On
October 6, 2021, the holder of a convertible note converted a total of $ 56,175 59,131,579 On
October 6, 2021, 15,000 150,000,000 On
October 8, 2021, 22,500 125,000,000 On
October 28, 2021, 13,500 100,000,000 On
November 8, 2021, the holder of a convertible note converted a total of $ 56,438 77,311,644 The
Company has evaluated subsequent events pursuant to ASC Topic 855 and has determined that there are no additional subsequent events to
disclo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Sep. 30, 2021</t>
        </is>
      </c>
    </row>
    <row r="3">
      <c r="A3" s="3" t="inlineStr">
        <is>
          <t>Accounting Policies [Abstract]</t>
        </is>
      </c>
    </row>
    <row r="4">
      <c r="A4" s="4" t="inlineStr">
        <is>
          <t>Organization and Description of Business</t>
        </is>
      </c>
      <c r="B4" s="4" t="inlineStr">
        <is>
          <t>Organization
and Description of Business Located
in Grass Valley, CA, BrewBilt is one of the only California companies that custom designs, hand crafts, and integrates processing, fermentation
and distillation processing systems for the craft beer, cannabis and hemp industries using Best in Class American made
components integrated with stainless steel processing vessels using only American made steel. Founded in 2014, the company began in a
backyard shop by Jeff Lewis with a vision of creating a profitable company in Rural America by hiring excellent personnel,
designing, and fabricating products to exceed customers expectations and compensating craftsmen with living wages and profit sharing
to financially sustain their families within the community. Mr. Lewis has 15+ years of experience as a craft beer brewer, a custom tank/vessel
designer, fabrication and integration expert and business owner who initially founded Portland Kettle Works, a nationally recognized
manufacturer of craft beer brewing equipment located in the Northwest. The Company has grown from 3 10 BrewBilt
manufactures equipment for both brewery and cannabis industries, respectively. The equipment is FDA and USDA compliant as manufactured
from medical-grade stainless steel. All systems are subject to FDA guidelines. The
company manufactures equipment that is compliant with USDA and FDA regulations as a part of the certification process for qualifying
the cannabis product as pharmaceutical grade. Testing laboratories that are DEA and FDA registered can perform potency testing to determine
the precise amount of a given cannabinoid in a product that certifies the product as pharmaceutical grade. A number of these laboratories
are also accredited hemp testing labs. The producers may request documentation from the registered testing laboratories to verify THC
content. BrewBilt
has been built by having strong relationships with local suppliers of raw materials, equipment and services in California, an aggressive
referral network of satisfied customers nationwide, and an Advisory Board consisting of successful business leaders that provide valuable
product feedback and business expertise to management. The craft brewing &amp; spirits industries continue to grow worldwide. California
is where craft brewing began and now has over 900 operating breweries. The Company is centrally located in this booming market, and this
was a large draw for BrewBilt to locate its manufacturing facility in the Sierra foothills. All
BrewBilt products are designed and fabricated as food grade quality which enables the company to build vessels for food
&amp; beverage processing, the company is now building systems that are pharmaceutical grade for clients involved in distillation for
the cannabis and hemp industries, thus making the revenue potential much greater because pharmaceutical grade products have higher profit
margins. BrewBilt buys materials and components mostly from California suppliers which enables them to closely monitor quality, while
the companys revenues are generated from sales to customers throughout the country. The company is aggressively pursuing international
orders and has held meetings with the Center for International Trade Development and U.S. Commercial Service to develop international
opportunities. Presently, a great deal of sales interest in coming from Mexico, Japan, Europe, and Australia. BrewBilt
competes against a number of companies, most of which are selling mass produced equipment from China made from less costly inferior quality
Chinese steel which often is neither food nor pharmaceutical grade quality. While this broader market is extremely competitive, there
continues to be little competition and strong market demand for higher quality, custom designed, hand crafted and integrated systems
that BrewBilt produces.</t>
        </is>
      </c>
    </row>
    <row r="5">
      <c r="A5" s="4" t="inlineStr">
        <is>
          <t>Financial Statement Presentation</t>
        </is>
      </c>
      <c r="B5" s="4" t="inlineStr">
        <is>
          <t xml:space="preserve">Financial
Statement Presentation The
audited financial statements of the Company have been prepared in accordance with accounting principles generally accepted in the United
States of America (U.S. GAAP). </t>
        </is>
      </c>
    </row>
    <row r="6">
      <c r="A6" s="4" t="inlineStr">
        <is>
          <t>Fiscal year end</t>
        </is>
      </c>
      <c r="B6" s="4" t="inlineStr">
        <is>
          <t xml:space="preserve">Fiscal
year end The
Company has selected December 31 as its fiscal year end. </t>
        </is>
      </c>
    </row>
    <row r="7">
      <c r="A7" s="4" t="inlineStr">
        <is>
          <t>Use of Estimates</t>
        </is>
      </c>
      <c r="B7" s="4" t="inlineStr">
        <is>
          <t xml:space="preserve">Use
of Estimates The
preparation of financial statements in conformity with U.S. GAAP requires management to make estimates and assumptions that affect the
amounts reported therein. Due to the inherent uncertainty involved in making estimates, actual results reported in future periods may
be based upon amounts that differ from these estimates. </t>
        </is>
      </c>
    </row>
    <row r="8">
      <c r="A8" s="4" t="inlineStr">
        <is>
          <t>Cash Equivalents</t>
        </is>
      </c>
      <c r="B8" s="4" t="inlineStr">
        <is>
          <t xml:space="preserve">Cash
Equivalents The
Company considers all highly liquid investments with maturities of 90 days or less from the date of purchase to be cash equivalents. </t>
        </is>
      </c>
    </row>
    <row r="9">
      <c r="A9" s="4" t="inlineStr">
        <is>
          <t>COVID-19</t>
        </is>
      </c>
      <c r="B9" s="4" t="inlineStr">
        <is>
          <t xml:space="preserve">COVID-19 The
Company began seeing the impact of the COVID-19 pandemic on its business in early March 2020. The direct financial impact of the pandemic
has primarily shown in significantly reduced production from the on-premises channel and higher labor and safety-related costs at the
Companys manufacturing facility. In addition to these direct financial impacts, COVID-19 related safety measures resulted in a
reduction of manufacturing productivity. The Company will continue to assess and manage this situation and will provide a further update
in each quarterly earnings release, to the extent that the effects of the COVID-19 pandemic are then known more clearly. </t>
        </is>
      </c>
    </row>
    <row r="10">
      <c r="A10" s="4" t="inlineStr">
        <is>
          <t>Revenue Recognition and Related Allowances</t>
        </is>
      </c>
      <c r="B10" s="4" t="inlineStr">
        <is>
          <t xml:space="preserve">Revenue
Recognition and Related Allowances The
Company recognizes revenue when obligations under the terms of a contract with its customer are satisfied; generally, this occurs with
the transfer of control of its products. Revenue is measured as the amount of consideration expected to be received in exchange for transferring
products. If the conditions for revenue recognition are not met, the Company defers the revenue and related cost of sales until all conditions
are met. As of September 30, 2021 and December 31, 2020, the Company has deferred $ 2,029,571 71,280 598,720 489 </t>
        </is>
      </c>
    </row>
    <row r="11">
      <c r="A11" s="4" t="inlineStr">
        <is>
          <t>Accounts Receivable and Allowance for Doubtful Accounts</t>
        </is>
      </c>
      <c r="B11" s="4" t="inlineStr">
        <is>
          <t xml:space="preserve">Accounts
Receivable and Allowance for Doubtful Accounts Accounts
receivable are stated at the amount that management expects to collect from outstanding balances. Bad debts and allowances are provided
based on historical experience and managements evaluation of outstanding accounts receivable. Management evaluates past due or
delinquency of accounts receivable based on the open invoices aged on due date basis. The allowance for doubtful accounts at September
30, 2021 and December 31, 2020 is $0. </t>
        </is>
      </c>
    </row>
    <row r="12">
      <c r="A12" s="4" t="inlineStr">
        <is>
          <t>Inventories</t>
        </is>
      </c>
      <c r="B12" s="4" t="inlineStr">
        <is>
          <t>Inventories Inventories
consist of raw materials, work in process and finished goods. Raw materials, which principally consist of raw stainless steel, raw stainless
tubing, motors, pumps, and fittings, are stated at the lower of cost, determined on the first-in, first-out basis, or net realizable
value. During the year ended December 31, 2020, the Company wrote off $ 17,246 242,516 44,223</t>
        </is>
      </c>
    </row>
    <row r="13">
      <c r="A13" s="4" t="inlineStr">
        <is>
          <t>Goodwill</t>
        </is>
      </c>
      <c r="B13" s="4" t="inlineStr">
        <is>
          <t xml:space="preserve">Goodwill The
excess of the cost over the fair value of net assets of acquired in the Merger is recorded as goodwill. Goodwill is not subject to amortization,
but is reviewed for impairment annually, or more frequently whenever events or changes in circumstances indicate the carrying value of
goodwill may not be recoverable. An impairment charge would be recorded to the extent the carrying value of goodwill exceeds its estimated
fair value. The testing of goodwill under established guidelines for impairment requires significant use of judgment and assumptions.
Changes in forecasted operations and other assumptions could materially affect the estimated fair values. Changes in business conditions
could potentially require adjustments to these asset valuations. </t>
        </is>
      </c>
    </row>
    <row r="14">
      <c r="A14" s="4" t="inlineStr">
        <is>
          <t>Warranty</t>
        </is>
      </c>
      <c r="B14" s="4" t="inlineStr">
        <is>
          <t xml:space="preserve">Warranty The
Company is a manufacturer of products which are shipped to our customers directly from the Company. For products that are made from raw
materials, the Company offers a 6-year limited warranty. 5,000 5,000 </t>
        </is>
      </c>
    </row>
    <row r="15">
      <c r="A15" s="4" t="inlineStr">
        <is>
          <t>Accounts Payable and Accrued Expenses</t>
        </is>
      </c>
      <c r="B15" s="4" t="inlineStr">
        <is>
          <t xml:space="preserve">Accounts
Payable and Accrued Expenses Accounts
payable and accrued expenses are carried at amortized cost and represent liabilities for goods and services provided to the Company prior
to the end of the fiscal year that are unpaid and arise when the Company becomes obliged to make future payments in respect of the purchase
of these goods and services. </t>
        </is>
      </c>
    </row>
    <row r="16">
      <c r="A16" s="4" t="inlineStr">
        <is>
          <t>Fair Value of Financial Instruments</t>
        </is>
      </c>
      <c r="B16" s="4" t="inlineStr">
        <is>
          <t xml:space="preserve">Fair
Value of Financial Instruments Fair
value is defined as the price that would be received upon sale of an asset or paid upon transfer of a liability in an orderly transaction
between market participants at the measurement date and in the principal or most advantageous market for that asset or liability. The
fair value should be calculated based on assumptions that market participants would use in pricing the asset or liability, not on assumptions
specific to the entity. In addition, the fair value of liabilities should include consideration of non-performance risk including our
own credit risk. In
addition to defining fair value, the standard expands the disclosure requirements around fair value and establishes a fair value hierarchy
for valuation inputs is expanded. The hierarchy prioritizes the inputs into three levels based on the extent to which inputs used in
measuring fair value are observable in the market. Each fair value measurement is reported in one of the three levels and which is determined
by the lowest level input that is significant to the fair value measurement in its entirety. These
levels are: Level
1 - inputs are based upon unadjusted quoted prices for identical instruments traded in active markets. Level
2 - inputs are based up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Level
3 - 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Financial
assets and liabilities measured at fair value on a recurring basis
Input September 30, 2021 December 31, 2020
Level Fair Value Fair Value
Derivative Liability 3 $ 2,636,692 $ 2,373,176
Total Financial Liabilities $ 2,636,692 $ 2,373,176 In
managements opinion, the fair value of convertible notes payable and advances payable is approximate to carrying value as the
interest rates and other features of these instruments approximate those obtainable for similar instruments in the current market. Unless
otherwise noted, it is managements opinion that the Company is not exposed to significant interest, exchange or credit risks arising
from these financial instruments. As of September 30, 2021 and December 31, 2020, the balances reported for cash, accounts receivable,
prepaid expenses, accounts payable, and accrued liabilities, approximate the fair value because of their short maturities. </t>
        </is>
      </c>
    </row>
    <row r="17">
      <c r="A17" s="4" t="inlineStr">
        <is>
          <t>Income Taxes</t>
        </is>
      </c>
      <c r="B17" s="4" t="inlineStr">
        <is>
          <t xml:space="preserve">Income
Taxes The
Company records deferred taxes in accordance with FASB ASC No. 740, Income Taxes. As
of the date of this filing, the Company is not current in filing their tax returns. The last return filed by the Company was December
31, 2019, and the Company has not accrued any potential penalties or interest from that period forward. The Company will need to file
returns for the year ending December 31, 2020, which is still open for examination. </t>
        </is>
      </c>
    </row>
    <row r="18">
      <c r="A18" s="4" t="inlineStr">
        <is>
          <t>Basic and Diluted Loss Per Share</t>
        </is>
      </c>
      <c r="B18" s="4" t="inlineStr">
        <is>
          <t xml:space="preserve">Basic
and Diluted Loss Per Share In
accordance with ASC Topic 280 – Earnings Per Share, the basic loss per common share is computed by dividing net loss
available to common stockholders by the weighted average number of common shares outstanding. Diluted loss per common share is computed
similar to basic loss per common share except that the denominator is increased to include the number of additional common shares that
would have been outstanding if the potential common shares had been issued and if the additional common shares were dilutive. </t>
        </is>
      </c>
    </row>
    <row r="19">
      <c r="A19" s="4" t="inlineStr">
        <is>
          <t>Recent Accounting Pronouncements</t>
        </is>
      </c>
      <c r="B19" s="4" t="inlineStr">
        <is>
          <t xml:space="preserve">Recent
Accounting Pronouncements Although
there were new accounting pronouncements issued or proposed by the FASB during the nine months ended September 30, 2021 and through the
date of filing of this report, the Company does not believe any of these accounting pronouncements has had or will have a material impact
on its financial position or results of operation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78" customWidth="1" min="2" max="2"/>
  </cols>
  <sheetData>
    <row r="1">
      <c r="A1" s="1" t="inlineStr">
        <is>
          <t>BASIS OF PRESENTATION AND SUMMARY OF SIGNIFICANT ACCOUNTING POLICIES (Tables)</t>
        </is>
      </c>
      <c r="B1" s="2" t="inlineStr">
        <is>
          <t>9 Months Ended</t>
        </is>
      </c>
    </row>
    <row r="2">
      <c r="B2" s="2" t="inlineStr">
        <is>
          <t>Sep. 30, 2021</t>
        </is>
      </c>
    </row>
    <row r="3">
      <c r="A3" s="3" t="inlineStr">
        <is>
          <t>Accounting Policies [Abstract]</t>
        </is>
      </c>
    </row>
    <row r="4">
      <c r="A4" s="4" t="inlineStr">
        <is>
          <t>Financial assets and liabilities measured at fair value on a recurring basis</t>
        </is>
      </c>
      <c r="B4" s="4" t="inlineStr">
        <is>
          <t xml:space="preserve">Financial
assets and liabilities measured at fair value on a recurring basi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PREPAID EXPENSES (Tables)</t>
        </is>
      </c>
      <c r="B1" s="2" t="inlineStr">
        <is>
          <t>9 Months Ended</t>
        </is>
      </c>
    </row>
    <row r="2">
      <c r="B2" s="2" t="inlineStr">
        <is>
          <t>Sep. 30, 2021</t>
        </is>
      </c>
    </row>
    <row r="3">
      <c r="A3" s="3" t="inlineStr">
        <is>
          <t>Prepaid Expenses</t>
        </is>
      </c>
    </row>
    <row r="4">
      <c r="A4" s="4" t="inlineStr">
        <is>
          <t>Schedule of Prepaid Expenses</t>
        </is>
      </c>
      <c r="B4" s="4" t="inlineStr">
        <is>
          <t>As
of September 30, 2021 and December 31, 2020, prepaid expenses consisted of the following: Schedule of Prepaid Expenses</t>
        </is>
      </c>
    </row>
    <row r="5">
      <c r="A5" s="4" t="inlineStr">
        <is>
          <t>PREPAID EXPENSES</t>
        </is>
      </c>
      <c r="B5" s="4" t="inlineStr">
        <is>
          <t xml:space="preserve">September 30, December 31,
2021 2020
Prepaid insurance expenses $ 12,489 $ 3,691
Prepaid consulting expenses 80,000 —
Prepaid rent expense — 4,861
Prepaid Expense $ 92,489 $ 8,55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1</t>
        </is>
      </c>
    </row>
    <row r="3">
      <c r="A3" s="3" t="inlineStr">
        <is>
          <t>Property, Plant and Equipment [Abstract]</t>
        </is>
      </c>
    </row>
    <row r="4">
      <c r="A4" s="4" t="inlineStr">
        <is>
          <t>Schedule of Property and Equipment</t>
        </is>
      </c>
      <c r="B4" s="4" t="inlineStr">
        <is>
          <t>Property
and equipment consisted of the following at September 30, 2021 and December 31, 2020: Schedule of Property and Equipment</t>
        </is>
      </c>
    </row>
    <row r="5">
      <c r="A5" s="4" t="inlineStr">
        <is>
          <t>PROPERTY AND EQUIPMENT</t>
        </is>
      </c>
      <c r="B5" s="4" t="inlineStr">
        <is>
          <t xml:space="preserve">September 30, December 31,
2021 2020
Computer Equipment $ 23,876 $ 23,876
Leasehold Improvements 106,060 59,121
Machinery 349,032 250,762
Software 23,183 17,688
Vehicles 6,717 6,717
Property, Plant and Equipment, Gross 508,868 358,164
Less accumulated amortization (10,585 ) (702 )
Less accumulated depreciation (263,331 ) (248,123 )
Property, Plant and Equipment, Net $ 234,952 $ 109,33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9 Months Ended</t>
        </is>
      </c>
    </row>
    <row r="2">
      <c r="B2" s="2" t="inlineStr">
        <is>
          <t>Sep. 30, 2021</t>
        </is>
      </c>
    </row>
    <row r="3">
      <c r="A3" s="3" t="inlineStr">
        <is>
          <t>Leases</t>
        </is>
      </c>
    </row>
    <row r="4">
      <c r="A4" s="4" t="inlineStr">
        <is>
          <t>Schedule of Right of use of assets and lease liabilities</t>
        </is>
      </c>
      <c r="B4" s="4" t="inlineStr">
        <is>
          <t>As
of September 30, 2021 and December 31, 2020, ROU assets and lease liabilities related to our operating lease is as follows: Schedule of Right of use of assets and lease liabilities</t>
        </is>
      </c>
    </row>
    <row r="5">
      <c r="A5" s="4" t="inlineStr">
        <is>
          <t>LEASES</t>
        </is>
      </c>
      <c r="B5" s="4" t="inlineStr">
        <is>
          <t xml:space="preserve">September 30, December 31,
2021 2020
Right-of-use assets $ 215,008 $ 246,968
Current operating lease liabilities 45,203 42,977
Non-current operating lease liabilities 169,805 203,99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URED LIABILITIES (Tables)</t>
        </is>
      </c>
      <c r="B1" s="2" t="inlineStr">
        <is>
          <t>9 Months Ended</t>
        </is>
      </c>
    </row>
    <row r="2">
      <c r="B2" s="2" t="inlineStr">
        <is>
          <t>Sep. 30, 2021</t>
        </is>
      </c>
    </row>
    <row r="3">
      <c r="A3" s="3" t="inlineStr">
        <is>
          <t>Accured Liabilities</t>
        </is>
      </c>
    </row>
    <row r="4">
      <c r="A4" s="4" t="inlineStr">
        <is>
          <t>Schedule of Accured Liabilities</t>
        </is>
      </c>
      <c r="B4" s="4" t="inlineStr">
        <is>
          <t>As
of September 30, 2021 and December 31, 2020, accrued liabilities were comprised of the following: Schedule
of Accured Liabiliti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K15"/>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CONDENSED CONSOLIDATED BALANCE SHEETS (Unaudited) (Parenthetical) - $ / shares</t>
        </is>
      </c>
      <c r="B1" s="2" t="inlineStr">
        <is>
          <t>Sep. 30, 2021</t>
        </is>
      </c>
      <c r="C1" s="2" t="inlineStr">
        <is>
          <t>Jun. 10, 2021</t>
        </is>
      </c>
      <c r="D1" s="2" t="inlineStr">
        <is>
          <t>Jun. 09, 2021</t>
        </is>
      </c>
      <c r="E1" s="2" t="inlineStr">
        <is>
          <t>Dec. 31, 2020</t>
        </is>
      </c>
      <c r="F1" s="2" t="inlineStr">
        <is>
          <t>Dec. 04, 2020</t>
        </is>
      </c>
      <c r="G1" s="2" t="inlineStr">
        <is>
          <t>Dec. 03, 2020</t>
        </is>
      </c>
      <c r="H1" s="2" t="inlineStr">
        <is>
          <t>Mar. 25, 2020</t>
        </is>
      </c>
      <c r="I1" s="2" t="inlineStr">
        <is>
          <t>Mar. 24, 2020</t>
        </is>
      </c>
      <c r="J1" s="2" t="inlineStr">
        <is>
          <t>Jul. 01, 2019</t>
        </is>
      </c>
      <c r="K1" s="2" t="inlineStr">
        <is>
          <t>Mar. 28, 2017</t>
        </is>
      </c>
    </row>
    <row r="2">
      <c r="A2" s="4" t="inlineStr">
        <is>
          <t>Common Stock, Par Value</t>
        </is>
      </c>
      <c r="B2" s="7" t="n">
        <v>0.001</v>
      </c>
      <c r="C2" s="7" t="n">
        <v>0.001</v>
      </c>
      <c r="D2" s="7" t="n">
        <v>0.001</v>
      </c>
      <c r="E2" s="7" t="n">
        <v>0.001</v>
      </c>
      <c r="F2" s="7" t="n">
        <v>0.001</v>
      </c>
      <c r="G2" s="7" t="n">
        <v>0.001</v>
      </c>
      <c r="H2" s="7" t="n">
        <v>0.001</v>
      </c>
      <c r="I2" s="7" t="n">
        <v>0.001</v>
      </c>
    </row>
    <row r="3">
      <c r="A3" s="4" t="inlineStr">
        <is>
          <t>Common Stock, Shares Authorized</t>
        </is>
      </c>
      <c r="B3" s="5" t="n">
        <v>25000000000</v>
      </c>
      <c r="C3" s="5" t="n">
        <v>25000000000</v>
      </c>
      <c r="D3" s="5" t="n">
        <v>20000000000</v>
      </c>
      <c r="E3" s="5" t="n">
        <v>25000000000</v>
      </c>
      <c r="F3" s="5" t="n">
        <v>20000000000</v>
      </c>
      <c r="G3" s="5" t="n">
        <v>10000000000</v>
      </c>
      <c r="H3" s="5" t="n">
        <v>10000000000</v>
      </c>
      <c r="I3" s="5" t="n">
        <v>5000000000</v>
      </c>
    </row>
    <row r="4">
      <c r="A4" s="4" t="inlineStr">
        <is>
          <t>Common Stock, Shares, Issued</t>
        </is>
      </c>
      <c r="B4" s="5" t="n">
        <v>6438301121</v>
      </c>
      <c r="E4" s="5" t="n">
        <v>3534022455</v>
      </c>
    </row>
    <row r="5">
      <c r="A5" s="4" t="inlineStr">
        <is>
          <t>Common Stock, Shares, Outstanding</t>
        </is>
      </c>
      <c r="B5" s="5" t="n">
        <v>6438301121</v>
      </c>
      <c r="E5" s="5" t="n">
        <v>3534022455</v>
      </c>
    </row>
    <row r="6">
      <c r="A6" s="4" t="inlineStr">
        <is>
          <t>Series A Preferred Stock [Member]</t>
        </is>
      </c>
    </row>
    <row r="7">
      <c r="A7" s="4" t="inlineStr">
        <is>
          <t>Preferred Stock, Par Value</t>
        </is>
      </c>
      <c r="B7" s="7" t="n">
        <v>0.001</v>
      </c>
      <c r="E7" s="7" t="n">
        <v>0.001</v>
      </c>
      <c r="J7" s="7" t="n">
        <v>0.001</v>
      </c>
    </row>
    <row r="8">
      <c r="A8" s="4" t="inlineStr">
        <is>
          <t>Preferred Stock, Shares Authorized</t>
        </is>
      </c>
      <c r="B8" s="5" t="n">
        <v>30000000</v>
      </c>
      <c r="E8" s="5" t="n">
        <v>30000000</v>
      </c>
      <c r="J8" s="5" t="n">
        <v>30000000</v>
      </c>
    </row>
    <row r="9">
      <c r="A9" s="4" t="inlineStr">
        <is>
          <t>Preferred Stock, Shares Issued</t>
        </is>
      </c>
      <c r="B9" s="5" t="n">
        <v>796997</v>
      </c>
      <c r="E9" s="5" t="n">
        <v>1120000</v>
      </c>
    </row>
    <row r="10">
      <c r="A10" s="4" t="inlineStr">
        <is>
          <t>Preferred Stock, Shares Outstanding</t>
        </is>
      </c>
      <c r="B10" s="5" t="n">
        <v>796997</v>
      </c>
      <c r="E10" s="5" t="n">
        <v>1120000</v>
      </c>
    </row>
    <row r="11">
      <c r="A11" s="4" t="inlineStr">
        <is>
          <t>Series B Preferred Stock [Member]</t>
        </is>
      </c>
    </row>
    <row r="12">
      <c r="A12" s="4" t="inlineStr">
        <is>
          <t>Preferred Stock, Par Value</t>
        </is>
      </c>
      <c r="B12" s="7" t="n">
        <v>0.001</v>
      </c>
      <c r="E12" s="7" t="n">
        <v>0.001</v>
      </c>
      <c r="K12" s="7" t="n">
        <v>0.001</v>
      </c>
    </row>
    <row r="13">
      <c r="A13" s="4" t="inlineStr">
        <is>
          <t>Preferred Stock, Shares Authorized</t>
        </is>
      </c>
      <c r="B13" s="5" t="n">
        <v>1000</v>
      </c>
      <c r="E13" s="5" t="n">
        <v>1000</v>
      </c>
      <c r="K13" s="5" t="n">
        <v>20000</v>
      </c>
    </row>
    <row r="14">
      <c r="A14" s="4" t="inlineStr">
        <is>
          <t>Preferred Stock, Shares Issued</t>
        </is>
      </c>
      <c r="B14" s="5" t="n">
        <v>1000</v>
      </c>
      <c r="E14" s="5" t="n">
        <v>1000</v>
      </c>
    </row>
    <row r="15">
      <c r="A15" s="4" t="inlineStr">
        <is>
          <t>Preferred Stock, Shares Outstanding</t>
        </is>
      </c>
      <c r="B15" s="5" t="n">
        <v>1000</v>
      </c>
      <c r="E15" s="5" t="n">
        <v>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BILLINGS IN EXCESS OF REVENUE AND EARNINGS IN EXCESS OF BILLINGS (Tables)</t>
        </is>
      </c>
      <c r="B1" s="2" t="inlineStr">
        <is>
          <t>9 Months Ended</t>
        </is>
      </c>
    </row>
    <row r="2">
      <c r="B2" s="2" t="inlineStr">
        <is>
          <t>Sep. 30, 2021</t>
        </is>
      </c>
    </row>
    <row r="3">
      <c r="A3" s="3" t="inlineStr">
        <is>
          <t>Billings In Excess Of Revenue And Earnings In Excess Of Billings</t>
        </is>
      </c>
    </row>
    <row r="4">
      <c r="A4" s="4" t="inlineStr">
        <is>
          <t>Schedule of Changes in unearned revenue</t>
        </is>
      </c>
      <c r="B4" s="4" t="inlineStr">
        <is>
          <t xml:space="preserve">Changes
in unearned revenue for the periods ended September 30, 2021 and December 31, 2020 were as follows: Schedule of Changes in unearned revenue </t>
        </is>
      </c>
    </row>
    <row r="5">
      <c r="A5" s="4" t="inlineStr">
        <is>
          <t>BILLINGS IN EXCESS OF REVENUE AND EARNINGS IN EXCESS OF BILLINGS</t>
        </is>
      </c>
      <c r="B5" s="4" t="inlineStr">
        <is>
          <t xml:space="preserve">September 30, December 31,
2021 2020
Unearned revenue, beginning of the period $ 71,280 $ 1,511,096
Billings in excess of revenue during the period 2,524,783 71,280
Recognition of unearned revenue in prior periods (566,492 ) (1,511,096 )
Unearned revenue, end of the period $ 2,029,571 $ 71,28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VERTIBLE NOTES PAYABLE (Tables)</t>
        </is>
      </c>
      <c r="B1" s="2" t="inlineStr">
        <is>
          <t>9 Months Ended</t>
        </is>
      </c>
    </row>
    <row r="2">
      <c r="B2" s="2" t="inlineStr">
        <is>
          <t>Sep. 30, 2021</t>
        </is>
      </c>
    </row>
    <row r="3">
      <c r="A3" s="3" t="inlineStr">
        <is>
          <t>Convertible Notes Payable</t>
        </is>
      </c>
    </row>
    <row r="4">
      <c r="A4" s="4" t="inlineStr">
        <is>
          <t>Schedule of Notes payable</t>
        </is>
      </c>
      <c r="B4" s="4" t="inlineStr">
        <is>
          <t>As
of September 30, 2021 and December 31, 2020, notes payable were comprised of the following: Schedule of Notes payabl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DERIVATIVE LIABILITIES (Tables)</t>
        </is>
      </c>
      <c r="B1" s="2" t="inlineStr">
        <is>
          <t>9 Months Ended</t>
        </is>
      </c>
    </row>
    <row r="2">
      <c r="B2" s="2" t="inlineStr">
        <is>
          <t>Sep. 30, 2021</t>
        </is>
      </c>
    </row>
    <row r="3">
      <c r="A3" s="3" t="inlineStr">
        <is>
          <t>Debt Securities, Held-to-maturity, Allowance for Credit Loss [Line Items]</t>
        </is>
      </c>
    </row>
    <row r="4">
      <c r="A4" s="4" t="inlineStr">
        <is>
          <t>Company’s derivative liability activity for the embedded conversion features</t>
        </is>
      </c>
      <c r="B4" s="4" t="inlineStr">
        <is>
          <t xml:space="preserve">The
following table represents the Companys derivative liability activity for the embedded conversion features </t>
        </is>
      </c>
    </row>
    <row r="5">
      <c r="A5" s="4" t="inlineStr">
        <is>
          <t>DERIVATIVE LIABILITIES</t>
        </is>
      </c>
      <c r="B5" s="4" t="inlineStr">
        <is>
          <t xml:space="preserve">September 30, December 31,
2021 2020
Balance, beginning of period $ 2,373,176 $ 2,273,269
Initial recognition of derivative liability 2,870,847 4,142,864
Conversion of derivative instruments to Common Stock (2,300,947 ) (5,230,611 )
Mark-to-Market adjustment to fair value (306,384 ) 1,187,654
Balance, end of period $ 2,636,692 $ 2,373,176 </t>
        </is>
      </c>
    </row>
    <row r="6">
      <c r="A6" s="4" t="inlineStr">
        <is>
          <t>DERIVATIVE LIABILITIES (Details 2)</t>
        </is>
      </c>
      <c r="B6" s="4" t="inlineStr">
        <is>
          <t>Valuation date
Expected dividends 0%
Expected volatility 113.06% 291.74%
Expected term .07 1 year
Risk free interest .04% .12%</t>
        </is>
      </c>
    </row>
    <row r="7">
      <c r="A7" s="4" t="inlineStr">
        <is>
          <t>Convertible Debt Securities [Member]</t>
        </is>
      </c>
    </row>
    <row r="8">
      <c r="A8" s="3" t="inlineStr">
        <is>
          <t>Debt Securities, Held-to-maturity, Allowance for Credit Loss [Line Items]</t>
        </is>
      </c>
    </row>
    <row r="9">
      <c r="A9" s="4" t="inlineStr">
        <is>
          <t>The fair value at the commitment date for the warrants and the revaluation dates for the Company’s derivative liabilities were based upon the following management assumptions as of September 30, 2021:</t>
        </is>
      </c>
      <c r="B9" s="4" t="inlineStr">
        <is>
          <t xml:space="preserve">The
fair value at the commitment date for the convertible notes and the revaluation dates for the Companys derivative liabilities
were based upon the following management assumptions as of September 30, 2021: </t>
        </is>
      </c>
    </row>
    <row r="10">
      <c r="A10" s="4" t="inlineStr">
        <is>
          <t>Warrant [Member]</t>
        </is>
      </c>
    </row>
    <row r="11">
      <c r="A11" s="3" t="inlineStr">
        <is>
          <t>Debt Securities, Held-to-maturity, Allowance for Credit Loss [Line Items]</t>
        </is>
      </c>
    </row>
    <row r="12">
      <c r="A12" s="4" t="inlineStr">
        <is>
          <t>The fair value at the commitment date for the warrants and the revaluation dates for the Company’s derivative liabilities were based upon the following management assumptions as of September 30, 2021:</t>
        </is>
      </c>
      <c r="B12" s="4" t="inlineStr">
        <is>
          <t>The
fair value at the commitment date for the warrants and the revaluation dates for the Companys derivative liabilities were based
upon the following management assumptions as of September 30, 2021:
Valuation date
Expected dividends 0%
Expected volatility 189.62% 741.41%
Expected term .72 5 years
Risk free interest .07% .7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80" customWidth="1" min="2" max="2"/>
  </cols>
  <sheetData>
    <row r="1">
      <c r="A1" s="1" t="inlineStr">
        <is>
          <t>LONG TERM DEBT (Tables)</t>
        </is>
      </c>
      <c r="B1" s="2" t="inlineStr">
        <is>
          <t>9 Months Ended</t>
        </is>
      </c>
    </row>
    <row r="2">
      <c r="B2" s="2" t="inlineStr">
        <is>
          <t>Sep. 30, 2021</t>
        </is>
      </c>
    </row>
    <row r="3">
      <c r="A3" s="3" t="inlineStr">
        <is>
          <t>Debt Disclosure [Abstract]</t>
        </is>
      </c>
    </row>
    <row r="4">
      <c r="A4" s="4" t="inlineStr">
        <is>
          <t>Schedule of Long Term Debt</t>
        </is>
      </c>
      <c r="B4" s="4" t="inlineStr">
        <is>
          <t>As
of September 30, 2021 and December 31, 2020, long term debt was comprised of the following: Schedule
of Long Term Debt</t>
        </is>
      </c>
    </row>
    <row r="5">
      <c r="A5" s="4" t="inlineStr">
        <is>
          <t>LONG TERM DEBT</t>
        </is>
      </c>
      <c r="B5" s="4" t="inlineStr">
        <is>
          <t xml:space="preserve">September 30, December 31,
2021 2020
Long term debt
Equipment loan 41,134 115,614
Line of credit 109,475 104,155
Other loans — 61,588
Total long term debt $ 150,609 $ 281,35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INCOME TAX (Tables)</t>
        </is>
      </c>
      <c r="B1" s="2" t="inlineStr">
        <is>
          <t>9 Months Ended</t>
        </is>
      </c>
    </row>
    <row r="2">
      <c r="B2" s="2" t="inlineStr">
        <is>
          <t>Sep. 30, 2021</t>
        </is>
      </c>
    </row>
    <row r="3">
      <c r="A3" s="3" t="inlineStr">
        <is>
          <t>Income Tax Disclosure [Abstract]</t>
        </is>
      </c>
    </row>
    <row r="4">
      <c r="A4" s="4" t="inlineStr">
        <is>
          <t>Schedule of Deferred Tax Assets</t>
        </is>
      </c>
      <c r="B4" s="4" t="inlineStr">
        <is>
          <t>The
deferred tax asset and the valuation allowance consist of the following at September 30, 2021: Schedule
of Deferred Tax Assets</t>
        </is>
      </c>
    </row>
    <row r="5">
      <c r="A5" s="4" t="inlineStr">
        <is>
          <t>INCOME TAX</t>
        </is>
      </c>
      <c r="B5" s="4" t="inlineStr">
        <is>
          <t xml:space="preserve">September 30,
2021
Net operating loss $ 408,735
Statutory rate 21 %
Expected tax recovery 85,834
Change in valuation allowance (85,834 )
Income tax provision $ —
Components of deferred tax asset:
Non-capital tax loss carry-forwards 85,834
Less: valuation allowance (85,834 )
Net deferred tax asset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Details) - Fair Value, Recurring [Member] - Derivative [Member] - USD ($)</t>
        </is>
      </c>
      <c r="B1" s="2" t="inlineStr">
        <is>
          <t>Sep. 30, 2021</t>
        </is>
      </c>
      <c r="C1" s="2" t="inlineStr">
        <is>
          <t>Dec. 31, 2020</t>
        </is>
      </c>
    </row>
    <row r="2">
      <c r="A2" s="3" t="inlineStr">
        <is>
          <t>Fair Value, Assets and Liabilities Measured on Recurring and Nonrecurring Basis [Line Items]</t>
        </is>
      </c>
    </row>
    <row r="3">
      <c r="A3" s="4" t="inlineStr">
        <is>
          <t>Financial and Nonfinancial Liabilities, Fair Value Disclosure</t>
        </is>
      </c>
      <c r="B3" s="6" t="n">
        <v>2636692</v>
      </c>
      <c r="C3" s="6" t="n">
        <v>2373176</v>
      </c>
    </row>
    <row r="4">
      <c r="A4" s="4" t="inlineStr">
        <is>
          <t>Fair Value, Inputs, Level 3 [Member]</t>
        </is>
      </c>
    </row>
    <row r="5">
      <c r="A5" s="3" t="inlineStr">
        <is>
          <t>Fair Value, Assets and Liabilities Measured on Recurring and Nonrecurring Basis [Line Items]</t>
        </is>
      </c>
    </row>
    <row r="6">
      <c r="A6" s="4" t="inlineStr">
        <is>
          <t>Financial and Nonfinancial Liabilities, Fair Value Disclosure</t>
        </is>
      </c>
      <c r="B6" s="6" t="n">
        <v>2636692</v>
      </c>
      <c r="C6" s="6" t="n">
        <v>237317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0" customWidth="1" min="5" max="5"/>
  </cols>
  <sheetData>
    <row r="1">
      <c r="A1" s="1" t="inlineStr">
        <is>
          <t>BASIS OF PRESENTATION AND SUMMARY OF SIGNIFICANT ACCOUNTING POLICIES (Details Narrative)</t>
        </is>
      </c>
      <c r="B1" s="2" t="inlineStr">
        <is>
          <t>9 Months Ended</t>
        </is>
      </c>
      <c r="C1" s="2" t="inlineStr">
        <is>
          <t>12 Months Ended</t>
        </is>
      </c>
    </row>
    <row r="2">
      <c r="B2" s="2" t="inlineStr">
        <is>
          <t>Sep. 30, 2021USD ($)Number</t>
        </is>
      </c>
      <c r="C2" s="2" t="inlineStr">
        <is>
          <t>Dec. 31, 2020USD ($)</t>
        </is>
      </c>
      <c r="D2" s="2" t="inlineStr">
        <is>
          <t>Dec. 31, 2019USD ($)</t>
        </is>
      </c>
      <c r="E2" s="2" t="inlineStr">
        <is>
          <t>Dec. 31, 2015Number</t>
        </is>
      </c>
    </row>
    <row r="3">
      <c r="A3" s="3" t="inlineStr">
        <is>
          <t>Accounting Policies [Abstract]</t>
        </is>
      </c>
    </row>
    <row r="4">
      <c r="A4" s="4" t="inlineStr">
        <is>
          <t>Number of Employees | Number</t>
        </is>
      </c>
      <c r="B4" s="5" t="n">
        <v>10</v>
      </c>
      <c r="E4" s="5" t="n">
        <v>3</v>
      </c>
    </row>
    <row r="5">
      <c r="A5" s="4" t="inlineStr">
        <is>
          <t>Billings in Excess of Cost</t>
        </is>
      </c>
      <c r="B5" s="6" t="n">
        <v>2029571</v>
      </c>
      <c r="C5" s="6" t="n">
        <v>71280</v>
      </c>
      <c r="D5" s="6" t="n">
        <v>1511096</v>
      </c>
    </row>
    <row r="6">
      <c r="A6" s="4" t="inlineStr">
        <is>
          <t>Costs in Excess of Billings</t>
        </is>
      </c>
      <c r="B6" s="5" t="n">
        <v>598720</v>
      </c>
      <c r="C6" s="5" t="n">
        <v>489</v>
      </c>
    </row>
    <row r="7">
      <c r="A7" s="4" t="inlineStr">
        <is>
          <t>Inventory Wrote Off</t>
        </is>
      </c>
      <c r="C7" s="5" t="n">
        <v>17246</v>
      </c>
    </row>
    <row r="8">
      <c r="A8" s="4" t="inlineStr">
        <is>
          <t>Inventory, Net</t>
        </is>
      </c>
      <c r="B8" s="6" t="n">
        <v>242516</v>
      </c>
      <c r="C8" s="5" t="n">
        <v>44223</v>
      </c>
    </row>
    <row r="9">
      <c r="A9" s="4" t="inlineStr">
        <is>
          <t>Standard Product Warranty Description</t>
        </is>
      </c>
      <c r="B9" s="4" t="inlineStr">
        <is>
          <t>For products that are made from raw
materials, the Company offers a 6-year limited warranty.</t>
        </is>
      </c>
    </row>
    <row r="10">
      <c r="A10" s="4" t="inlineStr">
        <is>
          <t>Warranty Expenses</t>
        </is>
      </c>
      <c r="B10" s="6" t="n">
        <v>5000</v>
      </c>
      <c r="C10" s="6" t="n">
        <v>50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PREPAID EXPENSES (Details) - USD ($)</t>
        </is>
      </c>
      <c r="B1" s="2" t="inlineStr">
        <is>
          <t>Sep. 30, 2021</t>
        </is>
      </c>
      <c r="C1" s="2" t="inlineStr">
        <is>
          <t>Dec. 31, 2020</t>
        </is>
      </c>
    </row>
    <row r="2">
      <c r="A2" s="3" t="inlineStr">
        <is>
          <t>Prepaid Expenses</t>
        </is>
      </c>
    </row>
    <row r="3">
      <c r="A3" s="4" t="inlineStr">
        <is>
          <t>Prepaid insurance expenses</t>
        </is>
      </c>
      <c r="B3" s="6" t="n">
        <v>12489</v>
      </c>
      <c r="C3" s="6" t="n">
        <v>3691</v>
      </c>
    </row>
    <row r="4">
      <c r="A4" s="4" t="inlineStr">
        <is>
          <t>Prepaid consulting expenses</t>
        </is>
      </c>
      <c r="B4" s="5" t="n">
        <v>80000</v>
      </c>
      <c r="C4" s="4" t="inlineStr">
        <is>
          <t xml:space="preserve"> </t>
        </is>
      </c>
    </row>
    <row r="5">
      <c r="A5" s="4" t="inlineStr">
        <is>
          <t>Prepaid rent expense</t>
        </is>
      </c>
      <c r="B5" s="4" t="inlineStr">
        <is>
          <t xml:space="preserve"> </t>
        </is>
      </c>
      <c r="C5" s="5" t="n">
        <v>4861</v>
      </c>
    </row>
    <row r="6">
      <c r="A6" s="4" t="inlineStr">
        <is>
          <t>Prepaid Expense</t>
        </is>
      </c>
      <c r="B6" s="6" t="n">
        <v>92489</v>
      </c>
      <c r="C6" s="6" t="n">
        <v>855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Sep. 30, 2021</t>
        </is>
      </c>
      <c r="C1" s="2" t="inlineStr">
        <is>
          <t>Dec. 31, 2020</t>
        </is>
      </c>
    </row>
    <row r="2">
      <c r="A2" s="3" t="inlineStr">
        <is>
          <t>Property, Plant and Equipment [Line Items]</t>
        </is>
      </c>
    </row>
    <row r="3">
      <c r="A3" s="4" t="inlineStr">
        <is>
          <t>Property, Plant and Equipment, Gross</t>
        </is>
      </c>
      <c r="B3" s="6" t="n">
        <v>508868</v>
      </c>
      <c r="C3" s="6" t="n">
        <v>358164</v>
      </c>
    </row>
    <row r="4">
      <c r="A4" s="4" t="inlineStr">
        <is>
          <t>Less accumulated amortization</t>
        </is>
      </c>
      <c r="B4" s="5" t="n">
        <v>-10585</v>
      </c>
      <c r="C4" s="5" t="n">
        <v>-702</v>
      </c>
    </row>
    <row r="5">
      <c r="A5" s="4" t="inlineStr">
        <is>
          <t>Less accumulated depreciation</t>
        </is>
      </c>
      <c r="B5" s="5" t="n">
        <v>-263331</v>
      </c>
      <c r="C5" s="5" t="n">
        <v>-248123</v>
      </c>
    </row>
    <row r="6">
      <c r="A6" s="4" t="inlineStr">
        <is>
          <t>Property, Plant and Equipment, Net</t>
        </is>
      </c>
      <c r="B6" s="5" t="n">
        <v>234952</v>
      </c>
      <c r="C6" s="5" t="n">
        <v>109339</v>
      </c>
    </row>
    <row r="7">
      <c r="A7" s="4" t="inlineStr">
        <is>
          <t>Computer Equipment [Member]</t>
        </is>
      </c>
    </row>
    <row r="8">
      <c r="A8" s="3" t="inlineStr">
        <is>
          <t>Property, Plant and Equipment [Line Items]</t>
        </is>
      </c>
    </row>
    <row r="9">
      <c r="A9" s="4" t="inlineStr">
        <is>
          <t>Property, Plant and Equipment, Gross</t>
        </is>
      </c>
      <c r="B9" s="5" t="n">
        <v>23876</v>
      </c>
      <c r="C9" s="5" t="n">
        <v>23876</v>
      </c>
    </row>
    <row r="10">
      <c r="A10" s="4" t="inlineStr">
        <is>
          <t>Leasehold Improvements [Member]</t>
        </is>
      </c>
    </row>
    <row r="11">
      <c r="A11" s="3" t="inlineStr">
        <is>
          <t>Property, Plant and Equipment [Line Items]</t>
        </is>
      </c>
    </row>
    <row r="12">
      <c r="A12" s="4" t="inlineStr">
        <is>
          <t>Property, Plant and Equipment, Gross</t>
        </is>
      </c>
      <c r="B12" s="5" t="n">
        <v>106060</v>
      </c>
      <c r="C12" s="5" t="n">
        <v>59121</v>
      </c>
    </row>
    <row r="13">
      <c r="A13" s="4" t="inlineStr">
        <is>
          <t>Machinery and Equipment [Member]</t>
        </is>
      </c>
    </row>
    <row r="14">
      <c r="A14" s="3" t="inlineStr">
        <is>
          <t>Property, Plant and Equipment [Line Items]</t>
        </is>
      </c>
    </row>
    <row r="15">
      <c r="A15" s="4" t="inlineStr">
        <is>
          <t>Property, Plant and Equipment, Gross</t>
        </is>
      </c>
      <c r="B15" s="5" t="n">
        <v>349032</v>
      </c>
      <c r="C15" s="5" t="n">
        <v>250762</v>
      </c>
    </row>
    <row r="16">
      <c r="A16" s="4" t="inlineStr">
        <is>
          <t>Software Development [Member]</t>
        </is>
      </c>
    </row>
    <row r="17">
      <c r="A17" s="3" t="inlineStr">
        <is>
          <t>Property, Plant and Equipment [Line Items]</t>
        </is>
      </c>
    </row>
    <row r="18">
      <c r="A18" s="4" t="inlineStr">
        <is>
          <t>Property, Plant and Equipment, Gross</t>
        </is>
      </c>
      <c r="B18" s="5" t="n">
        <v>23183</v>
      </c>
      <c r="C18" s="5" t="n">
        <v>17688</v>
      </c>
    </row>
    <row r="19">
      <c r="A19" s="4" t="inlineStr">
        <is>
          <t>Vehicles [Member]</t>
        </is>
      </c>
    </row>
    <row r="20">
      <c r="A20" s="3" t="inlineStr">
        <is>
          <t>Property, Plant and Equipment [Line Items]</t>
        </is>
      </c>
    </row>
    <row r="21">
      <c r="A21" s="4" t="inlineStr">
        <is>
          <t>Property, Plant and Equipment, Gross</t>
        </is>
      </c>
      <c r="B21" s="6" t="n">
        <v>6717</v>
      </c>
      <c r="C21" s="6" t="n">
        <v>671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PROPERTY AND EQUIPMENT (Details Narrative) - USD ($)</t>
        </is>
      </c>
      <c r="B1" s="2" t="inlineStr">
        <is>
          <t>9 Months Ended</t>
        </is>
      </c>
    </row>
    <row r="2">
      <c r="B2" s="2" t="inlineStr">
        <is>
          <t>Sep. 30, 2021</t>
        </is>
      </c>
      <c r="C2" s="2" t="inlineStr">
        <is>
          <t>Sep. 30, 2020</t>
        </is>
      </c>
    </row>
    <row r="3">
      <c r="A3" s="3" t="inlineStr">
        <is>
          <t>Property, Plant and Equipment [Abstract]</t>
        </is>
      </c>
    </row>
    <row r="4">
      <c r="A4" s="4" t="inlineStr">
        <is>
          <t>Fixed Assets, Addition</t>
        </is>
      </c>
      <c r="B4" s="6" t="n">
        <v>247050</v>
      </c>
      <c r="C4" s="4" t="inlineStr">
        <is>
          <t xml:space="preserve"> </t>
        </is>
      </c>
    </row>
    <row r="5">
      <c r="A5" s="4" t="inlineStr">
        <is>
          <t>Fixed Assets, Deprication Disposal</t>
        </is>
      </c>
      <c r="B5" s="6" t="n">
        <v>90746</v>
      </c>
      <c r="C5" s="6" t="n">
        <v>30839</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CONDENSED CONSOLIDATED STATEMENT OF OPERATIONS (Unaudited)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Sales</t>
        </is>
      </c>
      <c r="B4" s="6" t="n">
        <v>575128</v>
      </c>
      <c r="C4" s="6" t="n">
        <v>927012</v>
      </c>
      <c r="D4" s="6" t="n">
        <v>637143</v>
      </c>
      <c r="E4" s="6" t="n">
        <v>1022499</v>
      </c>
    </row>
    <row r="5">
      <c r="A5" s="4" t="inlineStr">
        <is>
          <t>Cost of sales</t>
        </is>
      </c>
      <c r="B5" s="5" t="n">
        <v>357429</v>
      </c>
      <c r="C5" s="5" t="n">
        <v>163525</v>
      </c>
      <c r="D5" s="5" t="n">
        <v>373544</v>
      </c>
      <c r="E5" s="5" t="n">
        <v>220795</v>
      </c>
    </row>
    <row r="6">
      <c r="A6" s="4" t="inlineStr">
        <is>
          <t>Gross profit</t>
        </is>
      </c>
      <c r="B6" s="5" t="n">
        <v>217699</v>
      </c>
      <c r="C6" s="5" t="n">
        <v>763487</v>
      </c>
      <c r="D6" s="5" t="n">
        <v>263599</v>
      </c>
      <c r="E6" s="5" t="n">
        <v>801704</v>
      </c>
    </row>
    <row r="7">
      <c r="A7" s="3" t="inlineStr">
        <is>
          <t>Operating expenses:</t>
        </is>
      </c>
    </row>
    <row r="8">
      <c r="A8" s="4" t="inlineStr">
        <is>
          <t>Consulting fees</t>
        </is>
      </c>
      <c r="B8" s="5" t="n">
        <v>-67500</v>
      </c>
      <c r="C8" s="5" t="n">
        <v>17163</v>
      </c>
      <c r="D8" s="5" t="n">
        <v>78531</v>
      </c>
      <c r="E8" s="5" t="n">
        <v>4054413</v>
      </c>
    </row>
    <row r="9">
      <c r="A9" s="4" t="inlineStr">
        <is>
          <t>Depreciation and amortization</t>
        </is>
      </c>
      <c r="B9" s="5" t="n">
        <v>11591</v>
      </c>
      <c r="C9" s="5" t="n">
        <v>9005</v>
      </c>
      <c r="D9" s="5" t="n">
        <v>30691</v>
      </c>
      <c r="E9" s="5" t="n">
        <v>30839</v>
      </c>
    </row>
    <row r="10">
      <c r="A10" s="4" t="inlineStr">
        <is>
          <t>G&amp;A expenses</t>
        </is>
      </c>
      <c r="B10" s="5" t="n">
        <v>170477</v>
      </c>
      <c r="C10" s="5" t="n">
        <v>37288</v>
      </c>
      <c r="D10" s="5" t="n">
        <v>445573</v>
      </c>
      <c r="E10" s="5" t="n">
        <v>190220</v>
      </c>
    </row>
    <row r="11">
      <c r="A11" s="4" t="inlineStr">
        <is>
          <t>Professional fees</t>
        </is>
      </c>
      <c r="B11" s="5" t="n">
        <v>22903</v>
      </c>
      <c r="C11" s="5" t="n">
        <v>78850</v>
      </c>
      <c r="D11" s="5" t="n">
        <v>137961</v>
      </c>
      <c r="E11" s="5" t="n">
        <v>195570</v>
      </c>
    </row>
    <row r="12">
      <c r="A12" s="4" t="inlineStr">
        <is>
          <t>Salaries and wages</t>
        </is>
      </c>
      <c r="B12" s="5" t="n">
        <v>112441</v>
      </c>
      <c r="C12" s="5" t="n">
        <v>70628</v>
      </c>
      <c r="D12" s="5" t="n">
        <v>421229</v>
      </c>
      <c r="E12" s="5" t="n">
        <v>286916</v>
      </c>
    </row>
    <row r="13">
      <c r="A13" s="4" t="inlineStr">
        <is>
          <t>Total operating expenses</t>
        </is>
      </c>
      <c r="B13" s="5" t="n">
        <v>249912</v>
      </c>
      <c r="C13" s="5" t="n">
        <v>212934</v>
      </c>
      <c r="D13" s="5" t="n">
        <v>1113985</v>
      </c>
      <c r="E13" s="5" t="n">
        <v>4757958</v>
      </c>
    </row>
    <row r="14">
      <c r="A14" s="4" t="inlineStr">
        <is>
          <t>Loss from operations</t>
        </is>
      </c>
      <c r="B14" s="5" t="n">
        <v>-32213</v>
      </c>
      <c r="C14" s="5" t="n">
        <v>550553</v>
      </c>
      <c r="D14" s="5" t="n">
        <v>-850386</v>
      </c>
      <c r="E14" s="5" t="n">
        <v>-3956254</v>
      </c>
    </row>
    <row r="15">
      <c r="A15" s="3" t="inlineStr">
        <is>
          <t>Other income (expense):</t>
        </is>
      </c>
    </row>
    <row r="16">
      <c r="A16" s="4" t="inlineStr">
        <is>
          <t>Other income</t>
        </is>
      </c>
      <c r="B16" s="5" t="n">
        <v>3</v>
      </c>
      <c r="C16" s="4" t="inlineStr">
        <is>
          <t xml:space="preserve"> </t>
        </is>
      </c>
      <c r="D16" s="5" t="n">
        <v>25007</v>
      </c>
      <c r="E16" s="4" t="inlineStr">
        <is>
          <t xml:space="preserve"> </t>
        </is>
      </c>
    </row>
    <row r="17">
      <c r="A17" s="4" t="inlineStr">
        <is>
          <t>Debt forgiveness</t>
        </is>
      </c>
      <c r="B17" s="4" t="inlineStr">
        <is>
          <t xml:space="preserve"> </t>
        </is>
      </c>
      <c r="C17" s="4" t="inlineStr">
        <is>
          <t xml:space="preserve"> </t>
        </is>
      </c>
      <c r="D17" s="5" t="n">
        <v>75512</v>
      </c>
      <c r="E17" s="4" t="inlineStr">
        <is>
          <t xml:space="preserve"> </t>
        </is>
      </c>
    </row>
    <row r="18">
      <c r="A18" s="4" t="inlineStr">
        <is>
          <t>Derivative expenses</t>
        </is>
      </c>
      <c r="B18" s="5" t="n">
        <v>-792182</v>
      </c>
      <c r="C18" s="5" t="n">
        <v>305406</v>
      </c>
      <c r="D18" s="5" t="n">
        <v>-1395887</v>
      </c>
      <c r="E18" s="5" t="n">
        <v>-2997742</v>
      </c>
    </row>
    <row r="19">
      <c r="A19" s="4" t="inlineStr">
        <is>
          <t>Loss on conversion</t>
        </is>
      </c>
      <c r="B19" s="5" t="n">
        <v>-262778</v>
      </c>
      <c r="C19" s="5" t="n">
        <v>-616357</v>
      </c>
      <c r="D19" s="5" t="n">
        <v>-2303607</v>
      </c>
      <c r="E19" s="5" t="n">
        <v>-987447</v>
      </c>
    </row>
    <row r="20">
      <c r="A20" s="4" t="inlineStr">
        <is>
          <t>Loss on disposal of assets</t>
        </is>
      </c>
      <c r="B20" s="5" t="n">
        <v>-16267</v>
      </c>
      <c r="C20" s="4" t="inlineStr">
        <is>
          <t xml:space="preserve"> </t>
        </is>
      </c>
      <c r="D20" s="5" t="n">
        <v>-16267</v>
      </c>
      <c r="E20" s="4" t="inlineStr">
        <is>
          <t xml:space="preserve"> </t>
        </is>
      </c>
    </row>
    <row r="21">
      <c r="A21" s="4" t="inlineStr">
        <is>
          <t>Interest expense</t>
        </is>
      </c>
      <c r="B21" s="5" t="n">
        <v>-415441</v>
      </c>
      <c r="C21" s="5" t="n">
        <v>-444846</v>
      </c>
      <c r="D21" s="5" t="n">
        <v>-1251175</v>
      </c>
      <c r="E21" s="5" t="n">
        <v>-887563</v>
      </c>
    </row>
    <row r="22">
      <c r="A22" s="4" t="inlineStr">
        <is>
          <t>Total other expenses</t>
        </is>
      </c>
      <c r="B22" s="5" t="n">
        <v>-1486665</v>
      </c>
      <c r="C22" s="5" t="n">
        <v>-755797</v>
      </c>
      <c r="D22" s="5" t="n">
        <v>-4866417</v>
      </c>
      <c r="E22" s="5" t="n">
        <v>-4872752</v>
      </c>
    </row>
    <row r="23">
      <c r="A23" s="4" t="inlineStr">
        <is>
          <t>Net loss before income taxes</t>
        </is>
      </c>
      <c r="B23" s="5" t="n">
        <v>-1518878</v>
      </c>
      <c r="C23" s="5" t="n">
        <v>-205244</v>
      </c>
      <c r="D23" s="5" t="n">
        <v>-5716803</v>
      </c>
      <c r="E23" s="5" t="n">
        <v>-8829006</v>
      </c>
    </row>
    <row r="24">
      <c r="A24" s="4" t="inlineStr">
        <is>
          <t>Income tax expense</t>
        </is>
      </c>
      <c r="B24" s="4" t="inlineStr">
        <is>
          <t xml:space="preserve"> </t>
        </is>
      </c>
      <c r="C24" s="5" t="n">
        <v>-6800</v>
      </c>
      <c r="D24" s="4" t="inlineStr">
        <is>
          <t xml:space="preserve"> </t>
        </is>
      </c>
      <c r="E24" s="5" t="n">
        <v>-6800</v>
      </c>
    </row>
    <row r="25">
      <c r="A25" s="4" t="inlineStr">
        <is>
          <t>Net loss</t>
        </is>
      </c>
      <c r="B25" s="6" t="n">
        <v>-1518878</v>
      </c>
      <c r="C25" s="6" t="n">
        <v>-212044</v>
      </c>
      <c r="D25" s="6" t="n">
        <v>-5716803</v>
      </c>
      <c r="E25" s="6" t="n">
        <v>-8835806</v>
      </c>
    </row>
    <row r="26">
      <c r="A26" s="3" t="inlineStr">
        <is>
          <t>Per share information</t>
        </is>
      </c>
    </row>
    <row r="27">
      <c r="A27" s="4" t="inlineStr">
        <is>
          <t>Weighted number of common shares outstanding, basic, and diluted</t>
        </is>
      </c>
      <c r="B27" s="5" t="n">
        <v>6019769137</v>
      </c>
      <c r="C27" s="5" t="n">
        <v>1359512034</v>
      </c>
      <c r="D27" s="5" t="n">
        <v>4969094246</v>
      </c>
      <c r="E27" s="5" t="n">
        <v>529606195</v>
      </c>
    </row>
    <row r="28">
      <c r="A28" s="4" t="inlineStr">
        <is>
          <t>Net loss per common share</t>
        </is>
      </c>
      <c r="B28" s="8" t="n">
        <v>-0.0003</v>
      </c>
      <c r="C28" s="8" t="n">
        <v>-0.0002</v>
      </c>
      <c r="D28" s="8" t="n">
        <v>-0.0012</v>
      </c>
      <c r="E28" s="8" t="n">
        <v>-0.016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LEASES (Details) - USD ($)</t>
        </is>
      </c>
      <c r="B1" s="2" t="inlineStr">
        <is>
          <t>Sep. 30, 2021</t>
        </is>
      </c>
      <c r="C1" s="2" t="inlineStr">
        <is>
          <t>Dec. 31, 2020</t>
        </is>
      </c>
    </row>
    <row r="2">
      <c r="A2" s="3" t="inlineStr">
        <is>
          <t>Leases</t>
        </is>
      </c>
    </row>
    <row r="3">
      <c r="A3" s="4" t="inlineStr">
        <is>
          <t>Right-of-use assets</t>
        </is>
      </c>
      <c r="B3" s="6" t="n">
        <v>215008</v>
      </c>
      <c r="C3" s="6" t="n">
        <v>246968</v>
      </c>
    </row>
    <row r="4">
      <c r="A4" s="4" t="inlineStr">
        <is>
          <t>Current operating lease liabilities</t>
        </is>
      </c>
      <c r="B4" s="5" t="n">
        <v>45203</v>
      </c>
      <c r="C4" s="5" t="n">
        <v>42977</v>
      </c>
    </row>
    <row r="5">
      <c r="A5" s="4" t="inlineStr">
        <is>
          <t>Non-current operating lease liabilities</t>
        </is>
      </c>
      <c r="B5" s="6" t="n">
        <v>169805</v>
      </c>
      <c r="C5" s="6" t="n">
        <v>20399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29" customWidth="1" min="1" max="1"/>
    <col width="14" customWidth="1" min="2" max="2"/>
    <col width="14" customWidth="1" min="3" max="3"/>
  </cols>
  <sheetData>
    <row r="1">
      <c r="A1" s="1" t="inlineStr">
        <is>
          <t>LEASES (Details 2) - USD ($)</t>
        </is>
      </c>
      <c r="B1" s="2" t="inlineStr">
        <is>
          <t>Sep. 30, 2021</t>
        </is>
      </c>
      <c r="C1" s="2" t="inlineStr">
        <is>
          <t>Dec. 31, 2020</t>
        </is>
      </c>
    </row>
    <row r="2">
      <c r="A2" s="3" t="inlineStr">
        <is>
          <t>Leases</t>
        </is>
      </c>
    </row>
    <row r="3">
      <c r="A3" s="4" t="inlineStr">
        <is>
          <t>2021</t>
        </is>
      </c>
      <c r="B3" s="6" t="n">
        <v>14584</v>
      </c>
    </row>
    <row r="4">
      <c r="A4" s="4" t="inlineStr">
        <is>
          <t>2022</t>
        </is>
      </c>
      <c r="B4" s="5" t="n">
        <v>58334</v>
      </c>
    </row>
    <row r="5">
      <c r="A5" s="4" t="inlineStr">
        <is>
          <t>2023</t>
        </is>
      </c>
      <c r="B5" s="5" t="n">
        <v>58334</v>
      </c>
    </row>
    <row r="6">
      <c r="A6" s="4" t="inlineStr">
        <is>
          <t>2024</t>
        </is>
      </c>
      <c r="B6" s="5" t="n">
        <v>58334</v>
      </c>
    </row>
    <row r="7">
      <c r="A7" s="4" t="inlineStr">
        <is>
          <t>2025</t>
        </is>
      </c>
      <c r="B7" s="5" t="n">
        <v>58335</v>
      </c>
    </row>
    <row r="8">
      <c r="A8" s="4" t="inlineStr">
        <is>
          <t>Total</t>
        </is>
      </c>
      <c r="B8" s="5" t="n">
        <v>247921</v>
      </c>
    </row>
    <row r="9">
      <c r="A9" s="4" t="inlineStr">
        <is>
          <t>Less imputed interest</t>
        </is>
      </c>
      <c r="B9" s="5" t="n">
        <v>32913</v>
      </c>
    </row>
    <row r="10">
      <c r="A10" s="4" t="inlineStr">
        <is>
          <t>Total liability</t>
        </is>
      </c>
      <c r="B10" s="6" t="n">
        <v>215008</v>
      </c>
      <c r="C10" s="6" t="n">
        <v>24696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ACCURED LIABILITIES (Details) - USD ($)</t>
        </is>
      </c>
      <c r="B1" s="2" t="inlineStr">
        <is>
          <t>Sep. 30, 2021</t>
        </is>
      </c>
      <c r="C1" s="2" t="inlineStr">
        <is>
          <t>Dec. 31, 2020</t>
        </is>
      </c>
    </row>
    <row r="2">
      <c r="A2" s="3" t="inlineStr">
        <is>
          <t>Accured Liabilities</t>
        </is>
      </c>
    </row>
    <row r="3">
      <c r="A3" s="4" t="inlineStr">
        <is>
          <t xml:space="preserve"> Accrued wages</t>
        </is>
      </c>
      <c r="B3" s="6" t="n">
        <v>31294</v>
      </c>
      <c r="C3" s="6" t="n">
        <v>123663</v>
      </c>
    </row>
    <row r="4">
      <c r="A4" s="4" t="inlineStr">
        <is>
          <t xml:space="preserve"> Credit card</t>
        </is>
      </c>
      <c r="B4" s="5" t="n">
        <v>4489</v>
      </c>
      <c r="C4" s="5" t="n">
        <v>19893</v>
      </c>
    </row>
    <row r="5">
      <c r="A5" s="4" t="inlineStr">
        <is>
          <t xml:space="preserve"> Customer deposits</t>
        </is>
      </c>
      <c r="B5" s="4" t="inlineStr">
        <is>
          <t xml:space="preserve"> </t>
        </is>
      </c>
      <c r="C5" s="5" t="n">
        <v>103550</v>
      </c>
    </row>
    <row r="6">
      <c r="A6" s="4" t="inlineStr">
        <is>
          <t xml:space="preserve"> Sales tax payable</t>
        </is>
      </c>
      <c r="B6" s="5" t="n">
        <v>69171</v>
      </c>
      <c r="C6" s="5" t="n">
        <v>34891</v>
      </c>
    </row>
    <row r="7">
      <c r="A7" s="4" t="inlineStr">
        <is>
          <t xml:space="preserve"> Warranty</t>
        </is>
      </c>
      <c r="B7" s="5" t="n">
        <v>5000</v>
      </c>
      <c r="C7" s="5" t="n">
        <v>5000</v>
      </c>
    </row>
    <row r="8">
      <c r="A8" s="4" t="inlineStr">
        <is>
          <t>Total accrued expenses</t>
        </is>
      </c>
      <c r="B8" s="6" t="n">
        <v>109954</v>
      </c>
      <c r="C8" s="6" t="n">
        <v>28699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ILLINGS IN EXCESS OF REVENUE AND EARNINGS IN EXCESS OF BILLINGS (Details) - USD ($)</t>
        </is>
      </c>
      <c r="B1" s="2" t="inlineStr">
        <is>
          <t>9 Months Ended</t>
        </is>
      </c>
      <c r="C1" s="2" t="inlineStr">
        <is>
          <t>12 Months Ended</t>
        </is>
      </c>
    </row>
    <row r="2">
      <c r="B2" s="2" t="inlineStr">
        <is>
          <t>Sep. 30, 2021</t>
        </is>
      </c>
      <c r="C2" s="2" t="inlineStr">
        <is>
          <t>Dec. 31, 2020</t>
        </is>
      </c>
    </row>
    <row r="3">
      <c r="A3" s="3" t="inlineStr">
        <is>
          <t>Billings In Excess Of Revenue And Earnings In Excess Of Billings</t>
        </is>
      </c>
    </row>
    <row r="4">
      <c r="A4" s="4" t="inlineStr">
        <is>
          <t>Unearned revenue, beginning of the period</t>
        </is>
      </c>
      <c r="B4" s="6" t="n">
        <v>71280</v>
      </c>
      <c r="C4" s="6" t="n">
        <v>1511096</v>
      </c>
    </row>
    <row r="5">
      <c r="A5" s="4" t="inlineStr">
        <is>
          <t xml:space="preserve"> Billings in excess of revenue during the period</t>
        </is>
      </c>
      <c r="B5" s="5" t="n">
        <v>2524783</v>
      </c>
      <c r="C5" s="5" t="n">
        <v>71280</v>
      </c>
    </row>
    <row r="6">
      <c r="A6" s="4" t="inlineStr">
        <is>
          <t xml:space="preserve"> Recognition of unearned revenue in prior periods</t>
        </is>
      </c>
      <c r="B6" s="5" t="n">
        <v>-566492</v>
      </c>
      <c r="C6" s="5" t="n">
        <v>-1511096</v>
      </c>
    </row>
    <row r="7">
      <c r="A7" s="4" t="inlineStr">
        <is>
          <t>Unearned revenue, end of the period</t>
        </is>
      </c>
      <c r="B7" s="6" t="n">
        <v>2029571</v>
      </c>
      <c r="C7" s="6" t="n">
        <v>7128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ILLINGS IN EXCESS OF REVENUE AND EARNINGS IN EXCESS OF BILLINGS (Details Narrative) - USD ($)</t>
        </is>
      </c>
      <c r="B1" s="2" t="inlineStr">
        <is>
          <t>Sep. 30, 2021</t>
        </is>
      </c>
      <c r="C1" s="2" t="inlineStr">
        <is>
          <t>Dec. 31, 2020</t>
        </is>
      </c>
    </row>
    <row r="2">
      <c r="A2" s="3" t="inlineStr">
        <is>
          <t>Billings In Excess Of Revenue And Earnings In Excess Of Billings</t>
        </is>
      </c>
    </row>
    <row r="3">
      <c r="A3" s="4" t="inlineStr">
        <is>
          <t>Costs in Excess of Billings</t>
        </is>
      </c>
      <c r="B3" s="6" t="n">
        <v>598720</v>
      </c>
      <c r="C3" s="6" t="n">
        <v>48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10"/>
  <sheetViews>
    <sheetView workbookViewId="0">
      <selection activeCell="A1" sqref="A1"/>
    </sheetView>
  </sheetViews>
  <sheetFormatPr baseColWidth="8" defaultRowHeight="15"/>
  <cols>
    <col width="46" customWidth="1" min="1" max="1"/>
    <col width="16" customWidth="1" min="2" max="2"/>
    <col width="16" customWidth="1" min="3" max="3"/>
  </cols>
  <sheetData>
    <row r="1">
      <c r="A1" s="1" t="inlineStr">
        <is>
          <t>CONVERTIBLE NOTES PAYABLE (Details) - USD ($)</t>
        </is>
      </c>
      <c r="B1" s="2" t="inlineStr">
        <is>
          <t>9 Months Ended</t>
        </is>
      </c>
      <c r="C1" s="2" t="inlineStr">
        <is>
          <t>12 Months Ended</t>
        </is>
      </c>
    </row>
    <row r="2">
      <c r="B2" s="2" t="inlineStr">
        <is>
          <t>Sep. 30, 2021</t>
        </is>
      </c>
      <c r="C2" s="2" t="inlineStr">
        <is>
          <t>Dec. 31, 2020</t>
        </is>
      </c>
    </row>
    <row r="3">
      <c r="A3" s="3" t="inlineStr">
        <is>
          <t>Short-term Debt [Line Items]</t>
        </is>
      </c>
    </row>
    <row r="4">
      <c r="A4" s="4" t="inlineStr">
        <is>
          <t>Long-term Debt, Gross</t>
        </is>
      </c>
      <c r="B4" s="6" t="n">
        <v>1167816</v>
      </c>
      <c r="C4" s="6" t="n">
        <v>818857</v>
      </c>
    </row>
    <row r="5">
      <c r="A5" s="4" t="inlineStr">
        <is>
          <t>Amortization of Debt Discount (Premium)</t>
        </is>
      </c>
      <c r="B5" s="5" t="n">
        <v>-823066</v>
      </c>
      <c r="C5" s="5" t="n">
        <v>-597670</v>
      </c>
    </row>
    <row r="6">
      <c r="A6" s="4" t="inlineStr">
        <is>
          <t>Financing costs./Original issue discount</t>
        </is>
      </c>
      <c r="B6" s="5" t="n">
        <v>-77891</v>
      </c>
      <c r="C6" s="5" t="n">
        <v>-71199</v>
      </c>
    </row>
    <row r="7">
      <c r="A7" s="4" t="inlineStr">
        <is>
          <t>Convertible Notes Payable, Current</t>
        </is>
      </c>
      <c r="B7" s="5" t="n">
        <v>266859</v>
      </c>
      <c r="C7" s="5" t="n">
        <v>149988</v>
      </c>
    </row>
    <row r="8">
      <c r="A8" s="4" t="inlineStr">
        <is>
          <t>Auctus Fund 11 [Member]</t>
        </is>
      </c>
    </row>
    <row r="9">
      <c r="A9" s="3" t="inlineStr">
        <is>
          <t>Short-term Debt [Line Items]</t>
        </is>
      </c>
    </row>
    <row r="10">
      <c r="A10" s="4" t="inlineStr">
        <is>
          <t>Debt Instrument, Face Amount</t>
        </is>
      </c>
      <c r="B10" s="6" t="n">
        <v>113000</v>
      </c>
    </row>
    <row r="11">
      <c r="A11" s="4" t="inlineStr">
        <is>
          <t>Derivative, Variable Interest Rate</t>
        </is>
      </c>
      <c r="B11" s="4" t="inlineStr">
        <is>
          <t>12.00%</t>
        </is>
      </c>
    </row>
    <row r="12">
      <c r="A12" s="4" t="inlineStr">
        <is>
          <t>Long-term Debt, Gross</t>
        </is>
      </c>
      <c r="B12" s="4" t="inlineStr">
        <is>
          <t xml:space="preserve"> </t>
        </is>
      </c>
      <c r="C12" s="5" t="n">
        <v>113000</v>
      </c>
    </row>
    <row r="13">
      <c r="A13" s="4" t="inlineStr">
        <is>
          <t>Derivative, Inception Date</t>
        </is>
      </c>
      <c r="B13" s="4" t="inlineStr">
        <is>
          <t>Aug. 19,
		2020</t>
        </is>
      </c>
    </row>
    <row r="14">
      <c r="A14" s="4" t="inlineStr">
        <is>
          <t>Derivative, Maturity Date</t>
        </is>
      </c>
      <c r="B14" s="4" t="inlineStr">
        <is>
          <t>Aug. 19,
		2021</t>
        </is>
      </c>
    </row>
    <row r="15">
      <c r="A15" s="4" t="inlineStr">
        <is>
          <t>C B P 3 [Member]</t>
        </is>
      </c>
    </row>
    <row r="16">
      <c r="A16" s="3" t="inlineStr">
        <is>
          <t>Short-term Debt [Line Items]</t>
        </is>
      </c>
    </row>
    <row r="17">
      <c r="A17" s="4" t="inlineStr">
        <is>
          <t>Debt Instrument, Face Amount</t>
        </is>
      </c>
      <c r="B17" s="6" t="n">
        <v>30000</v>
      </c>
    </row>
    <row r="18">
      <c r="A18" s="4" t="inlineStr">
        <is>
          <t>Derivative, Variable Interest Rate</t>
        </is>
      </c>
      <c r="B18" s="4" t="inlineStr">
        <is>
          <t>15.00%</t>
        </is>
      </c>
    </row>
    <row r="19">
      <c r="A19" s="4" t="inlineStr">
        <is>
          <t>Long-term Debt, Gross</t>
        </is>
      </c>
      <c r="B19" s="6" t="n">
        <v>9576</v>
      </c>
      <c r="C19" s="5" t="n">
        <v>30000</v>
      </c>
    </row>
    <row r="20">
      <c r="A20" s="4" t="inlineStr">
        <is>
          <t>Derivative, Inception Date</t>
        </is>
      </c>
      <c r="B20" s="4" t="inlineStr">
        <is>
          <t>May 1,
		2020</t>
        </is>
      </c>
    </row>
    <row r="21">
      <c r="A21" s="4" t="inlineStr">
        <is>
          <t>Derivative, Maturity Date</t>
        </is>
      </c>
      <c r="B21" s="4" t="inlineStr">
        <is>
          <t>May 1,
		2021</t>
        </is>
      </c>
    </row>
    <row r="22">
      <c r="A22" s="4" t="inlineStr">
        <is>
          <t>C B P 4 [Member]</t>
        </is>
      </c>
    </row>
    <row r="23">
      <c r="A23" s="3" t="inlineStr">
        <is>
          <t>Short-term Debt [Line Items]</t>
        </is>
      </c>
    </row>
    <row r="24">
      <c r="A24" s="4" t="inlineStr">
        <is>
          <t>Debt Instrument, Face Amount</t>
        </is>
      </c>
      <c r="B24" s="6" t="n">
        <v>30000</v>
      </c>
    </row>
    <row r="25">
      <c r="A25" s="4" t="inlineStr">
        <is>
          <t>Derivative, Variable Interest Rate</t>
        </is>
      </c>
      <c r="B25" s="4" t="inlineStr">
        <is>
          <t>15.00%</t>
        </is>
      </c>
    </row>
    <row r="26">
      <c r="A26" s="4" t="inlineStr">
        <is>
          <t>Long-term Debt, Gross</t>
        </is>
      </c>
      <c r="B26" s="6" t="n">
        <v>30000</v>
      </c>
      <c r="C26" s="5" t="n">
        <v>30000</v>
      </c>
    </row>
    <row r="27">
      <c r="A27" s="4" t="inlineStr">
        <is>
          <t>Derivative, Inception Date</t>
        </is>
      </c>
      <c r="B27" s="4" t="inlineStr">
        <is>
          <t>Jul. 23,
		2020</t>
        </is>
      </c>
    </row>
    <row r="28">
      <c r="A28" s="4" t="inlineStr">
        <is>
          <t>Derivative, Maturity Date</t>
        </is>
      </c>
      <c r="B28" s="4" t="inlineStr">
        <is>
          <t>Jul. 23,
		2021</t>
        </is>
      </c>
    </row>
    <row r="29">
      <c r="A29" s="4" t="inlineStr">
        <is>
          <t>E M A Financial 6 [Member]</t>
        </is>
      </c>
    </row>
    <row r="30">
      <c r="A30" s="3" t="inlineStr">
        <is>
          <t>Short-term Debt [Line Items]</t>
        </is>
      </c>
    </row>
    <row r="31">
      <c r="A31" s="4" t="inlineStr">
        <is>
          <t>Debt Instrument, Face Amount</t>
        </is>
      </c>
      <c r="B31" s="6" t="n">
        <v>80500</v>
      </c>
    </row>
    <row r="32">
      <c r="A32" s="4" t="inlineStr">
        <is>
          <t>Derivative, Variable Interest Rate</t>
        </is>
      </c>
      <c r="B32" s="4" t="inlineStr">
        <is>
          <t>12.00%</t>
        </is>
      </c>
    </row>
    <row r="33">
      <c r="A33" s="4" t="inlineStr">
        <is>
          <t>Long-term Debt, Gross</t>
        </is>
      </c>
      <c r="B33" s="4" t="inlineStr">
        <is>
          <t xml:space="preserve"> </t>
        </is>
      </c>
      <c r="C33" s="5" t="n">
        <v>80500</v>
      </c>
    </row>
    <row r="34">
      <c r="A34" s="4" t="inlineStr">
        <is>
          <t>Derivative, Inception Date</t>
        </is>
      </c>
      <c r="B34" s="4" t="inlineStr">
        <is>
          <t>Aug. 17,
		2020</t>
        </is>
      </c>
    </row>
    <row r="35">
      <c r="A35" s="4" t="inlineStr">
        <is>
          <t>Derivative, Maturity Date</t>
        </is>
      </c>
      <c r="B35" s="4" t="inlineStr">
        <is>
          <t>May 17,
		2021</t>
        </is>
      </c>
    </row>
    <row r="36">
      <c r="A36" s="4" t="inlineStr">
        <is>
          <t>E M A Financial 7 [Member]</t>
        </is>
      </c>
    </row>
    <row r="37">
      <c r="A37" s="3" t="inlineStr">
        <is>
          <t>Short-term Debt [Line Items]</t>
        </is>
      </c>
    </row>
    <row r="38">
      <c r="A38" s="4" t="inlineStr">
        <is>
          <t>Debt Instrument, Face Amount</t>
        </is>
      </c>
      <c r="B38" s="6" t="n">
        <v>50000</v>
      </c>
    </row>
    <row r="39">
      <c r="A39" s="4" t="inlineStr">
        <is>
          <t>Derivative, Variable Interest Rate</t>
        </is>
      </c>
      <c r="B39" s="4" t="inlineStr">
        <is>
          <t>12.00%</t>
        </is>
      </c>
    </row>
    <row r="40">
      <c r="A40" s="4" t="inlineStr">
        <is>
          <t>Long-term Debt, Gross</t>
        </is>
      </c>
      <c r="B40" s="4" t="inlineStr">
        <is>
          <t xml:space="preserve"> </t>
        </is>
      </c>
      <c r="C40" s="5" t="n">
        <v>50000</v>
      </c>
    </row>
    <row r="41">
      <c r="A41" s="4" t="inlineStr">
        <is>
          <t>Derivative, Inception Date</t>
        </is>
      </c>
      <c r="B41" s="4" t="inlineStr">
        <is>
          <t>Oct. 21,
		2020</t>
        </is>
      </c>
    </row>
    <row r="42">
      <c r="A42" s="4" t="inlineStr">
        <is>
          <t>Derivative, Maturity Date</t>
        </is>
      </c>
      <c r="B42" s="4" t="inlineStr">
        <is>
          <t>Jul. 21,
		2021</t>
        </is>
      </c>
    </row>
    <row r="43">
      <c r="A43" s="4" t="inlineStr">
        <is>
          <t>E M A Financial 8 [Member]</t>
        </is>
      </c>
    </row>
    <row r="44">
      <c r="A44" s="3" t="inlineStr">
        <is>
          <t>Short-term Debt [Line Items]</t>
        </is>
      </c>
    </row>
    <row r="45">
      <c r="A45" s="4" t="inlineStr">
        <is>
          <t>Debt Instrument, Face Amount</t>
        </is>
      </c>
      <c r="B45" s="6" t="n">
        <v>80500</v>
      </c>
    </row>
    <row r="46">
      <c r="A46" s="4" t="inlineStr">
        <is>
          <t>Derivative, Variable Interest Rate</t>
        </is>
      </c>
      <c r="B46" s="4" t="inlineStr">
        <is>
          <t>16.00%</t>
        </is>
      </c>
    </row>
    <row r="47">
      <c r="A47" s="4" t="inlineStr">
        <is>
          <t>Long-term Debt, Gross</t>
        </is>
      </c>
      <c r="B47" s="6" t="n">
        <v>80500</v>
      </c>
      <c r="C47" s="4" t="inlineStr">
        <is>
          <t xml:space="preserve"> </t>
        </is>
      </c>
    </row>
    <row r="48">
      <c r="A48" s="4" t="inlineStr">
        <is>
          <t>Derivative, Inception Date</t>
        </is>
      </c>
      <c r="B48" s="4" t="inlineStr">
        <is>
          <t>May 4,
		2021</t>
        </is>
      </c>
    </row>
    <row r="49">
      <c r="A49" s="4" t="inlineStr">
        <is>
          <t>Derivative, Maturity Date</t>
        </is>
      </c>
      <c r="B49" s="4" t="inlineStr">
        <is>
          <t>May 4,
		2022</t>
        </is>
      </c>
    </row>
    <row r="50">
      <c r="A50" s="4" t="inlineStr">
        <is>
          <t>Emerging Corp Capital 1 [Member]</t>
        </is>
      </c>
    </row>
    <row r="51">
      <c r="A51" s="3" t="inlineStr">
        <is>
          <t>Short-term Debt [Line Items]</t>
        </is>
      </c>
    </row>
    <row r="52">
      <c r="A52" s="4" t="inlineStr">
        <is>
          <t>Debt Instrument, Face Amount</t>
        </is>
      </c>
      <c r="B52" s="6" t="n">
        <v>83333</v>
      </c>
    </row>
    <row r="53">
      <c r="A53" s="4" t="inlineStr">
        <is>
          <t>Derivative, Variable Interest Rate</t>
        </is>
      </c>
      <c r="B53" s="4" t="inlineStr">
        <is>
          <t>22.00%</t>
        </is>
      </c>
    </row>
    <row r="54">
      <c r="A54" s="4" t="inlineStr">
        <is>
          <t>Long-term Debt, Gross</t>
        </is>
      </c>
      <c r="B54" s="4" t="inlineStr">
        <is>
          <t xml:space="preserve"> </t>
        </is>
      </c>
      <c r="C54" s="5" t="n">
        <v>34857</v>
      </c>
    </row>
    <row r="55">
      <c r="A55" s="4" t="inlineStr">
        <is>
          <t>Derivative, Inception Date</t>
        </is>
      </c>
      <c r="B55" s="4" t="inlineStr">
        <is>
          <t>Feb. 12,
		2018</t>
        </is>
      </c>
    </row>
    <row r="56">
      <c r="A56" s="4" t="inlineStr">
        <is>
          <t>Derivative, Maturity Date</t>
        </is>
      </c>
      <c r="B56" s="4" t="inlineStr">
        <is>
          <t>Feb. 11,
		2019</t>
        </is>
      </c>
    </row>
    <row r="57">
      <c r="A57" s="4" t="inlineStr">
        <is>
          <t>Emerging Corp Capital #2</t>
        </is>
      </c>
    </row>
    <row r="58">
      <c r="A58" s="3" t="inlineStr">
        <is>
          <t>Short-term Debt [Line Items]</t>
        </is>
      </c>
    </row>
    <row r="59">
      <c r="A59" s="4" t="inlineStr">
        <is>
          <t>Debt Instrument, Face Amount</t>
        </is>
      </c>
      <c r="B59" s="6" t="n">
        <v>110000</v>
      </c>
    </row>
    <row r="60">
      <c r="A60" s="4" t="inlineStr">
        <is>
          <t>Derivative, Variable Interest Rate</t>
        </is>
      </c>
      <c r="B60" s="4" t="inlineStr">
        <is>
          <t>24.00%</t>
        </is>
      </c>
    </row>
    <row r="61">
      <c r="A61" s="4" t="inlineStr">
        <is>
          <t>Long-term Debt, Gross</t>
        </is>
      </c>
      <c r="B61" s="6" t="n">
        <v>110000</v>
      </c>
      <c r="C61" s="5" t="n">
        <v>110000</v>
      </c>
    </row>
    <row r="62">
      <c r="A62" s="4" t="inlineStr">
        <is>
          <t>Derivative, Inception Date</t>
        </is>
      </c>
      <c r="B62" s="4" t="inlineStr">
        <is>
          <t>Oct. 31,
		2018</t>
        </is>
      </c>
    </row>
    <row r="63">
      <c r="A63" s="4" t="inlineStr">
        <is>
          <t>Derivative, Maturity Date</t>
        </is>
      </c>
      <c r="B63" s="4" t="inlineStr">
        <is>
          <t>Oct. 31,
		2019</t>
        </is>
      </c>
    </row>
    <row r="64">
      <c r="A64" s="4" t="inlineStr">
        <is>
          <t>G P L Ventures 1 [Member]</t>
        </is>
      </c>
    </row>
    <row r="65">
      <c r="A65" s="3" t="inlineStr">
        <is>
          <t>Short-term Debt [Line Items]</t>
        </is>
      </c>
    </row>
    <row r="66">
      <c r="A66" s="4" t="inlineStr">
        <is>
          <t>Debt Instrument, Face Amount</t>
        </is>
      </c>
      <c r="B66" s="6" t="n">
        <v>25000</v>
      </c>
    </row>
    <row r="67">
      <c r="A67" s="4" t="inlineStr">
        <is>
          <t>Derivative, Variable Interest Rate</t>
        </is>
      </c>
      <c r="B67" s="4" t="inlineStr">
        <is>
          <t>10.00%</t>
        </is>
      </c>
    </row>
    <row r="68">
      <c r="A68" s="4" t="inlineStr">
        <is>
          <t>Long-term Debt, Gross</t>
        </is>
      </c>
      <c r="B68" s="6" t="n">
        <v>1240</v>
      </c>
      <c r="C68" s="5" t="n">
        <v>25000</v>
      </c>
    </row>
    <row r="69">
      <c r="A69" s="4" t="inlineStr">
        <is>
          <t>Derivative, Inception Date</t>
        </is>
      </c>
      <c r="B69" s="4" t="inlineStr">
        <is>
          <t>Oct. 14,
		2020</t>
        </is>
      </c>
    </row>
    <row r="70">
      <c r="A70" s="4" t="inlineStr">
        <is>
          <t>Derivative, Maturity Date</t>
        </is>
      </c>
      <c r="B70" s="4" t="inlineStr">
        <is>
          <t>Oct. 14,
		2021</t>
        </is>
      </c>
    </row>
    <row r="71">
      <c r="A71" s="4" t="inlineStr">
        <is>
          <t>G P L Ventures 2 [Member]</t>
        </is>
      </c>
    </row>
    <row r="72">
      <c r="A72" s="3" t="inlineStr">
        <is>
          <t>Short-term Debt [Line Items]</t>
        </is>
      </c>
    </row>
    <row r="73">
      <c r="A73" s="4" t="inlineStr">
        <is>
          <t>Debt Instrument, Face Amount</t>
        </is>
      </c>
      <c r="B73" s="6" t="n">
        <v>25000</v>
      </c>
    </row>
    <row r="74">
      <c r="A74" s="4" t="inlineStr">
        <is>
          <t>Derivative, Variable Interest Rate</t>
        </is>
      </c>
      <c r="B74" s="4" t="inlineStr">
        <is>
          <t>10.00%</t>
        </is>
      </c>
    </row>
    <row r="75">
      <c r="A75" s="4" t="inlineStr">
        <is>
          <t>Long-term Debt, Gross</t>
        </is>
      </c>
      <c r="B75" s="6" t="n">
        <v>25000</v>
      </c>
      <c r="C75" s="4" t="inlineStr">
        <is>
          <t xml:space="preserve"> </t>
        </is>
      </c>
    </row>
    <row r="76">
      <c r="A76" s="4" t="inlineStr">
        <is>
          <t>Derivative, Inception Date</t>
        </is>
      </c>
      <c r="B76" s="4" t="inlineStr">
        <is>
          <t>Mar. 10,
		2021</t>
        </is>
      </c>
    </row>
    <row r="77">
      <c r="A77" s="4" t="inlineStr">
        <is>
          <t>Derivative, Maturity Date</t>
        </is>
      </c>
      <c r="B77" s="4" t="inlineStr">
        <is>
          <t>Mar. 10,
		2022</t>
        </is>
      </c>
    </row>
    <row r="78">
      <c r="A78" s="4" t="inlineStr">
        <is>
          <t>G P L Ventures 3 [Member]</t>
        </is>
      </c>
    </row>
    <row r="79">
      <c r="A79" s="3" t="inlineStr">
        <is>
          <t>Short-term Debt [Line Items]</t>
        </is>
      </c>
    </row>
    <row r="80">
      <c r="A80" s="4" t="inlineStr">
        <is>
          <t>Debt Instrument, Face Amount</t>
        </is>
      </c>
      <c r="B80" s="6" t="n">
        <v>240000</v>
      </c>
    </row>
    <row r="81">
      <c r="A81" s="4" t="inlineStr">
        <is>
          <t>Derivative, Variable Interest Rate</t>
        </is>
      </c>
      <c r="B81" s="4" t="inlineStr">
        <is>
          <t>10.00%</t>
        </is>
      </c>
    </row>
    <row r="82">
      <c r="A82" s="4" t="inlineStr">
        <is>
          <t>Long-term Debt, Gross</t>
        </is>
      </c>
      <c r="B82" s="6" t="n">
        <v>240000</v>
      </c>
      <c r="C82" s="4" t="inlineStr">
        <is>
          <t xml:space="preserve"> </t>
        </is>
      </c>
    </row>
    <row r="83">
      <c r="A83" s="4" t="inlineStr">
        <is>
          <t>Derivative, Inception Date</t>
        </is>
      </c>
      <c r="B83" s="4" t="inlineStr">
        <is>
          <t>May 6,
		2021</t>
        </is>
      </c>
    </row>
    <row r="84">
      <c r="A84" s="4" t="inlineStr">
        <is>
          <t>Derivative, Maturity Date</t>
        </is>
      </c>
      <c r="B84" s="4" t="inlineStr">
        <is>
          <t>May 6,
		2022</t>
        </is>
      </c>
    </row>
    <row r="85">
      <c r="A85" s="4" t="inlineStr">
        <is>
          <t>Mammoth Corp [Member]</t>
        </is>
      </c>
    </row>
    <row r="86">
      <c r="A86" s="3" t="inlineStr">
        <is>
          <t>Short-term Debt [Line Items]</t>
        </is>
      </c>
    </row>
    <row r="87">
      <c r="A87" s="4" t="inlineStr">
        <is>
          <t>Debt Instrument, Face Amount</t>
        </is>
      </c>
      <c r="B87" s="6" t="n">
        <v>33000</v>
      </c>
    </row>
    <row r="88">
      <c r="A88" s="4" t="inlineStr">
        <is>
          <t>Derivative, Variable Interest Rate</t>
        </is>
      </c>
      <c r="B88" s="4" t="inlineStr">
        <is>
          <t>18.00%</t>
        </is>
      </c>
    </row>
    <row r="89">
      <c r="A89" s="4" t="inlineStr">
        <is>
          <t>Long-term Debt, Gross</t>
        </is>
      </c>
      <c r="B89" s="6" t="n">
        <v>33000</v>
      </c>
      <c r="C89" s="5" t="n">
        <v>33000</v>
      </c>
    </row>
    <row r="90">
      <c r="A90" s="4" t="inlineStr">
        <is>
          <t>Derivative, Inception Date</t>
        </is>
      </c>
      <c r="B90" s="4" t="inlineStr">
        <is>
          <t>Nov. 19,
		2020</t>
        </is>
      </c>
    </row>
    <row r="91">
      <c r="A91" s="4" t="inlineStr">
        <is>
          <t>Derivative, Maturity Date</t>
        </is>
      </c>
      <c r="B91" s="4" t="inlineStr">
        <is>
          <t>Aug. 19,
		2021</t>
        </is>
      </c>
    </row>
    <row r="92">
      <c r="A92" s="4" t="inlineStr">
        <is>
          <t>Optempus 1 [Member]</t>
        </is>
      </c>
    </row>
    <row r="93">
      <c r="A93" s="3" t="inlineStr">
        <is>
          <t>Short-term Debt [Line Items]</t>
        </is>
      </c>
    </row>
    <row r="94">
      <c r="A94" s="4" t="inlineStr">
        <is>
          <t>Debt Instrument, Face Amount</t>
        </is>
      </c>
      <c r="B94" s="6" t="n">
        <v>25000</v>
      </c>
    </row>
    <row r="95">
      <c r="A95" s="4" t="inlineStr">
        <is>
          <t>Derivative, Variable Interest Rate</t>
        </is>
      </c>
      <c r="B95" s="4" t="inlineStr">
        <is>
          <t>22.00%</t>
        </is>
      </c>
    </row>
    <row r="96">
      <c r="A96" s="4" t="inlineStr">
        <is>
          <t>Long-term Debt, Gross</t>
        </is>
      </c>
      <c r="B96" s="6" t="n">
        <v>25000</v>
      </c>
      <c r="C96" s="5" t="n">
        <v>25000</v>
      </c>
    </row>
    <row r="97">
      <c r="A97" s="4" t="inlineStr">
        <is>
          <t>Derivative, Inception Date</t>
        </is>
      </c>
      <c r="B97" s="4" t="inlineStr">
        <is>
          <t>Jul. 2,
		2020</t>
        </is>
      </c>
    </row>
    <row r="98">
      <c r="A98" s="4" t="inlineStr">
        <is>
          <t>Derivative, Maturity Date</t>
        </is>
      </c>
      <c r="B98" s="4" t="inlineStr">
        <is>
          <t>Jul. 2,
		2021</t>
        </is>
      </c>
    </row>
    <row r="99">
      <c r="A99" s="4" t="inlineStr">
        <is>
          <t>Optempus 2 [Member]</t>
        </is>
      </c>
    </row>
    <row r="100">
      <c r="A100" s="3" t="inlineStr">
        <is>
          <t>Short-term Debt [Line Items]</t>
        </is>
      </c>
    </row>
    <row r="101">
      <c r="A101" s="4" t="inlineStr">
        <is>
          <t>Debt Instrument, Face Amount</t>
        </is>
      </c>
      <c r="B101" s="6" t="n">
        <v>25000</v>
      </c>
    </row>
    <row r="102">
      <c r="A102" s="4" t="inlineStr">
        <is>
          <t>Derivative, Variable Interest Rate</t>
        </is>
      </c>
      <c r="B102" s="4" t="inlineStr">
        <is>
          <t>22.00%</t>
        </is>
      </c>
    </row>
    <row r="103">
      <c r="A103" s="4" t="inlineStr">
        <is>
          <t>Long-term Debt, Gross</t>
        </is>
      </c>
      <c r="B103" s="6" t="n">
        <v>25000</v>
      </c>
      <c r="C103" s="5" t="n">
        <v>25000</v>
      </c>
    </row>
    <row r="104">
      <c r="A104" s="4" t="inlineStr">
        <is>
          <t>Derivative, Inception Date</t>
        </is>
      </c>
      <c r="B104" s="4" t="inlineStr">
        <is>
          <t>Jul. 7,
		2020</t>
        </is>
      </c>
    </row>
    <row r="105">
      <c r="A105" s="4" t="inlineStr">
        <is>
          <t>Derivative, Maturity Date</t>
        </is>
      </c>
      <c r="B105" s="4" t="inlineStr">
        <is>
          <t>Jul. 2,
		2021</t>
        </is>
      </c>
    </row>
    <row r="106">
      <c r="A106" s="4" t="inlineStr">
        <is>
          <t>Optempus 3 [Member]</t>
        </is>
      </c>
    </row>
    <row r="107">
      <c r="A107" s="3" t="inlineStr">
        <is>
          <t>Short-term Debt [Line Items]</t>
        </is>
      </c>
    </row>
    <row r="108">
      <c r="A108" s="4" t="inlineStr">
        <is>
          <t>Debt Instrument, Face Amount</t>
        </is>
      </c>
      <c r="B108" s="6" t="n">
        <v>15000</v>
      </c>
    </row>
    <row r="109">
      <c r="A109" s="4" t="inlineStr">
        <is>
          <t>Derivative, Variable Interest Rate</t>
        </is>
      </c>
      <c r="B109" s="4" t="inlineStr">
        <is>
          <t>10.00%</t>
        </is>
      </c>
    </row>
    <row r="110">
      <c r="A110" s="4" t="inlineStr">
        <is>
          <t>Long-term Debt, Gross</t>
        </is>
      </c>
      <c r="B110" s="6" t="n">
        <v>15000</v>
      </c>
      <c r="C110" s="5" t="n">
        <v>15000</v>
      </c>
    </row>
    <row r="111">
      <c r="A111" s="4" t="inlineStr">
        <is>
          <t>Derivative, Inception Date</t>
        </is>
      </c>
      <c r="B111" s="4" t="inlineStr">
        <is>
          <t>Nov. 24,
		2020</t>
        </is>
      </c>
    </row>
    <row r="112">
      <c r="A112" s="4" t="inlineStr">
        <is>
          <t>Derivative, Maturity Date</t>
        </is>
      </c>
      <c r="B112" s="4" t="inlineStr">
        <is>
          <t>Nov. 24,
		2021</t>
        </is>
      </c>
    </row>
    <row r="113">
      <c r="A113" s="4" t="inlineStr">
        <is>
          <t>Optempus 4 [Member]</t>
        </is>
      </c>
    </row>
    <row r="114">
      <c r="A114" s="3" t="inlineStr">
        <is>
          <t>Short-term Debt [Line Items]</t>
        </is>
      </c>
    </row>
    <row r="115">
      <c r="A115" s="4" t="inlineStr">
        <is>
          <t>Debt Instrument, Face Amount</t>
        </is>
      </c>
      <c r="B115" s="6" t="n">
        <v>40000</v>
      </c>
    </row>
    <row r="116">
      <c r="A116" s="4" t="inlineStr">
        <is>
          <t>Derivative, Variable Interest Rate</t>
        </is>
      </c>
      <c r="B116" s="4" t="inlineStr">
        <is>
          <t>10.00%</t>
        </is>
      </c>
    </row>
    <row r="117">
      <c r="A117" s="4" t="inlineStr">
        <is>
          <t>Long-term Debt, Gross</t>
        </is>
      </c>
      <c r="B117" s="6" t="n">
        <v>40000</v>
      </c>
      <c r="C117" s="5" t="n">
        <v>40000</v>
      </c>
    </row>
    <row r="118">
      <c r="A118" s="4" t="inlineStr">
        <is>
          <t>Derivative, Inception Date</t>
        </is>
      </c>
      <c r="B118" s="4" t="inlineStr">
        <is>
          <t>Dec. 29,
		2020</t>
        </is>
      </c>
    </row>
    <row r="119">
      <c r="A119" s="4" t="inlineStr">
        <is>
          <t>Derivative, Maturity Date</t>
        </is>
      </c>
      <c r="B119" s="4" t="inlineStr">
        <is>
          <t>Dec. 29,
		2021</t>
        </is>
      </c>
    </row>
    <row r="120">
      <c r="A120" s="4" t="inlineStr">
        <is>
          <t>Power Up Lending 14 [Member]</t>
        </is>
      </c>
    </row>
    <row r="121">
      <c r="A121" s="3" t="inlineStr">
        <is>
          <t>Short-term Debt [Line Items]</t>
        </is>
      </c>
    </row>
    <row r="122">
      <c r="A122" s="4" t="inlineStr">
        <is>
          <t>Debt Instrument, Face Amount</t>
        </is>
      </c>
      <c r="B122" s="6" t="n">
        <v>43000</v>
      </c>
    </row>
    <row r="123">
      <c r="A123" s="4" t="inlineStr">
        <is>
          <t>Derivative, Variable Interest Rate</t>
        </is>
      </c>
      <c r="B123" s="4" t="inlineStr">
        <is>
          <t>10.00%</t>
        </is>
      </c>
    </row>
    <row r="124">
      <c r="A124" s="4" t="inlineStr">
        <is>
          <t>Long-term Debt, Gross</t>
        </is>
      </c>
      <c r="B124" s="4" t="inlineStr">
        <is>
          <t xml:space="preserve"> </t>
        </is>
      </c>
      <c r="C124" s="5" t="n">
        <v>43000</v>
      </c>
    </row>
    <row r="125">
      <c r="A125" s="4" t="inlineStr">
        <is>
          <t>Derivative, Inception Date</t>
        </is>
      </c>
      <c r="B125" s="4" t="inlineStr">
        <is>
          <t>Jul. 30,
		2020</t>
        </is>
      </c>
    </row>
    <row r="126">
      <c r="A126" s="4" t="inlineStr">
        <is>
          <t>Derivative, Maturity Date</t>
        </is>
      </c>
      <c r="B126" s="4" t="inlineStr">
        <is>
          <t>Jul. 30,
		2021</t>
        </is>
      </c>
    </row>
    <row r="127">
      <c r="A127" s="4" t="inlineStr">
        <is>
          <t>Power Up Lending 15 [Member]</t>
        </is>
      </c>
    </row>
    <row r="128">
      <c r="A128" s="3" t="inlineStr">
        <is>
          <t>Short-term Debt [Line Items]</t>
        </is>
      </c>
    </row>
    <row r="129">
      <c r="A129" s="4" t="inlineStr">
        <is>
          <t>Debt Instrument, Face Amount</t>
        </is>
      </c>
      <c r="B129" s="6" t="n">
        <v>53000</v>
      </c>
    </row>
    <row r="130">
      <c r="A130" s="4" t="inlineStr">
        <is>
          <t>Derivative, Variable Interest Rate</t>
        </is>
      </c>
      <c r="B130" s="4" t="inlineStr">
        <is>
          <t>10.00%</t>
        </is>
      </c>
    </row>
    <row r="131">
      <c r="A131" s="4" t="inlineStr">
        <is>
          <t>Long-term Debt, Gross</t>
        </is>
      </c>
      <c r="B131" s="4" t="inlineStr">
        <is>
          <t xml:space="preserve"> </t>
        </is>
      </c>
      <c r="C131" s="5" t="n">
        <v>53000</v>
      </c>
    </row>
    <row r="132">
      <c r="A132" s="4" t="inlineStr">
        <is>
          <t>Derivative, Inception Date</t>
        </is>
      </c>
      <c r="B132" s="4" t="inlineStr">
        <is>
          <t>Sep. 21,
		2020</t>
        </is>
      </c>
    </row>
    <row r="133">
      <c r="A133" s="4" t="inlineStr">
        <is>
          <t>Derivative, Maturity Date</t>
        </is>
      </c>
      <c r="B133" s="4" t="inlineStr">
        <is>
          <t>Sep. 21,
		2021</t>
        </is>
      </c>
    </row>
    <row r="134">
      <c r="A134" s="4" t="inlineStr">
        <is>
          <t>Power Up Lending 16 [Member]</t>
        </is>
      </c>
    </row>
    <row r="135">
      <c r="A135" s="3" t="inlineStr">
        <is>
          <t>Short-term Debt [Line Items]</t>
        </is>
      </c>
    </row>
    <row r="136">
      <c r="A136" s="4" t="inlineStr">
        <is>
          <t>Debt Instrument, Face Amount</t>
        </is>
      </c>
      <c r="B136" s="6" t="n">
        <v>43000</v>
      </c>
    </row>
    <row r="137">
      <c r="A137" s="4" t="inlineStr">
        <is>
          <t>Derivative, Variable Interest Rate</t>
        </is>
      </c>
      <c r="B137" s="4" t="inlineStr">
        <is>
          <t>10.00%</t>
        </is>
      </c>
    </row>
    <row r="138">
      <c r="A138" s="4" t="inlineStr">
        <is>
          <t>Long-term Debt, Gross</t>
        </is>
      </c>
      <c r="B138" s="4" t="inlineStr">
        <is>
          <t xml:space="preserve"> </t>
        </is>
      </c>
      <c r="C138" s="5" t="n">
        <v>43000</v>
      </c>
    </row>
    <row r="139">
      <c r="A139" s="4" t="inlineStr">
        <is>
          <t>Derivative, Inception Date</t>
        </is>
      </c>
      <c r="B139" s="4" t="inlineStr">
        <is>
          <t>Oct. 14,
		2020</t>
        </is>
      </c>
    </row>
    <row r="140">
      <c r="A140" s="4" t="inlineStr">
        <is>
          <t>Derivative, Maturity Date</t>
        </is>
      </c>
      <c r="B140" s="4" t="inlineStr">
        <is>
          <t>Oct. 14,
		2021</t>
        </is>
      </c>
    </row>
    <row r="141">
      <c r="A141" s="4" t="inlineStr">
        <is>
          <t>Power Up Lending 17 [Member]</t>
        </is>
      </c>
    </row>
    <row r="142">
      <c r="A142" s="3" t="inlineStr">
        <is>
          <t>Short-term Debt [Line Items]</t>
        </is>
      </c>
    </row>
    <row r="143">
      <c r="A143" s="4" t="inlineStr">
        <is>
          <t>Debt Instrument, Face Amount</t>
        </is>
      </c>
      <c r="B143" s="6" t="n">
        <v>43500</v>
      </c>
    </row>
    <row r="144">
      <c r="A144" s="4" t="inlineStr">
        <is>
          <t>Derivative, Variable Interest Rate</t>
        </is>
      </c>
      <c r="B144" s="4" t="inlineStr">
        <is>
          <t>10.00%</t>
        </is>
      </c>
    </row>
    <row r="145">
      <c r="A145" s="4" t="inlineStr">
        <is>
          <t>Long-term Debt, Gross</t>
        </is>
      </c>
      <c r="B145" s="4" t="inlineStr">
        <is>
          <t xml:space="preserve"> </t>
        </is>
      </c>
      <c r="C145" s="5" t="n">
        <v>43500</v>
      </c>
    </row>
    <row r="146">
      <c r="A146" s="4" t="inlineStr">
        <is>
          <t>Derivative, Inception Date</t>
        </is>
      </c>
      <c r="B146" s="4" t="inlineStr">
        <is>
          <t>Dec. 7,
		2020</t>
        </is>
      </c>
    </row>
    <row r="147">
      <c r="A147" s="4" t="inlineStr">
        <is>
          <t>Derivative, Maturity Date</t>
        </is>
      </c>
      <c r="B147" s="4" t="inlineStr">
        <is>
          <t>Dec. 7,
		2021</t>
        </is>
      </c>
    </row>
    <row r="148">
      <c r="A148" s="4" t="inlineStr">
        <is>
          <t>Power Up Lending 20 [Member]</t>
        </is>
      </c>
    </row>
    <row r="149">
      <c r="A149" s="3" t="inlineStr">
        <is>
          <t>Short-term Debt [Line Items]</t>
        </is>
      </c>
    </row>
    <row r="150">
      <c r="A150" s="4" t="inlineStr">
        <is>
          <t>Debt Instrument, Face Amount</t>
        </is>
      </c>
      <c r="B150" s="6" t="n">
        <v>53500</v>
      </c>
    </row>
    <row r="151">
      <c r="A151" s="4" t="inlineStr">
        <is>
          <t>Derivative, Variable Interest Rate</t>
        </is>
      </c>
      <c r="B151" s="4" t="inlineStr">
        <is>
          <t>10.00%</t>
        </is>
      </c>
    </row>
    <row r="152">
      <c r="A152" s="4" t="inlineStr">
        <is>
          <t>Long-term Debt, Gross</t>
        </is>
      </c>
      <c r="B152" s="6" t="n">
        <v>53500</v>
      </c>
      <c r="C152" s="4" t="inlineStr">
        <is>
          <t xml:space="preserve"> </t>
        </is>
      </c>
    </row>
    <row r="153">
      <c r="A153" s="4" t="inlineStr">
        <is>
          <t>Derivative, Inception Date</t>
        </is>
      </c>
      <c r="B153" s="4" t="inlineStr">
        <is>
          <t>Apr. 5,
		2021</t>
        </is>
      </c>
    </row>
    <row r="154">
      <c r="A154" s="4" t="inlineStr">
        <is>
          <t>Derivative, Maturity Date</t>
        </is>
      </c>
      <c r="B154" s="4" t="inlineStr">
        <is>
          <t>Apr. 5,
		2022</t>
        </is>
      </c>
    </row>
    <row r="155">
      <c r="A155" s="4" t="inlineStr">
        <is>
          <t>Power Up Lending 21 [Member]</t>
        </is>
      </c>
    </row>
    <row r="156">
      <c r="A156" s="3" t="inlineStr">
        <is>
          <t>Short-term Debt [Line Items]</t>
        </is>
      </c>
    </row>
    <row r="157">
      <c r="A157" s="4" t="inlineStr">
        <is>
          <t>Debt Instrument, Face Amount</t>
        </is>
      </c>
      <c r="B157" s="6" t="n">
        <v>53750</v>
      </c>
    </row>
    <row r="158">
      <c r="A158" s="4" t="inlineStr">
        <is>
          <t>Derivative, Variable Interest Rate</t>
        </is>
      </c>
      <c r="B158" s="4" t="inlineStr">
        <is>
          <t>10.00%</t>
        </is>
      </c>
    </row>
    <row r="159">
      <c r="A159" s="4" t="inlineStr">
        <is>
          <t>Long-term Debt, Gross</t>
        </is>
      </c>
      <c r="B159" s="6" t="n">
        <v>53750</v>
      </c>
      <c r="C159" s="4" t="inlineStr">
        <is>
          <t xml:space="preserve"> </t>
        </is>
      </c>
    </row>
    <row r="160">
      <c r="A160" s="4" t="inlineStr">
        <is>
          <t>Derivative, Inception Date</t>
        </is>
      </c>
      <c r="B160" s="4" t="inlineStr">
        <is>
          <t>May 3,
		2021</t>
        </is>
      </c>
    </row>
    <row r="161">
      <c r="A161" s="4" t="inlineStr">
        <is>
          <t>Derivative, Maturity Date</t>
        </is>
      </c>
      <c r="B161" s="4" t="inlineStr">
        <is>
          <t>May 3,
		2022</t>
        </is>
      </c>
    </row>
    <row r="162">
      <c r="A162" s="4" t="inlineStr">
        <is>
          <t>Power Up Lending 22 [Member]</t>
        </is>
      </c>
    </row>
    <row r="163">
      <c r="A163" s="3" t="inlineStr">
        <is>
          <t>Short-term Debt [Line Items]</t>
        </is>
      </c>
    </row>
    <row r="164">
      <c r="A164" s="4" t="inlineStr">
        <is>
          <t>Debt Instrument, Face Amount</t>
        </is>
      </c>
      <c r="B164" s="6" t="n">
        <v>43750</v>
      </c>
    </row>
    <row r="165">
      <c r="A165" s="4" t="inlineStr">
        <is>
          <t>Derivative, Variable Interest Rate</t>
        </is>
      </c>
      <c r="B165" s="4" t="inlineStr">
        <is>
          <t>10.00%</t>
        </is>
      </c>
    </row>
    <row r="166">
      <c r="A166" s="4" t="inlineStr">
        <is>
          <t>Long-term Debt, Gross</t>
        </is>
      </c>
      <c r="B166" s="6" t="n">
        <v>43750</v>
      </c>
      <c r="C166" s="4" t="inlineStr">
        <is>
          <t xml:space="preserve"> </t>
        </is>
      </c>
    </row>
    <row r="167">
      <c r="A167" s="4" t="inlineStr">
        <is>
          <t>Derivative, Inception Date</t>
        </is>
      </c>
      <c r="B167" s="4" t="inlineStr">
        <is>
          <t>Jun. 11,
		2021</t>
        </is>
      </c>
    </row>
    <row r="168">
      <c r="A168" s="4" t="inlineStr">
        <is>
          <t>Derivative, Maturity Date</t>
        </is>
      </c>
      <c r="B168" s="4" t="inlineStr">
        <is>
          <t>Jun. 11,
		2022</t>
        </is>
      </c>
    </row>
    <row r="169">
      <c r="A169" s="4" t="inlineStr">
        <is>
          <t>Power Up Lending 23 [Member]</t>
        </is>
      </c>
    </row>
    <row r="170">
      <c r="A170" s="3" t="inlineStr">
        <is>
          <t>Short-term Debt [Line Items]</t>
        </is>
      </c>
    </row>
    <row r="171">
      <c r="A171" s="4" t="inlineStr">
        <is>
          <t>Debt Instrument, Face Amount</t>
        </is>
      </c>
      <c r="B171" s="6" t="n">
        <v>43750</v>
      </c>
    </row>
    <row r="172">
      <c r="A172" s="4" t="inlineStr">
        <is>
          <t>Derivative, Variable Interest Rate</t>
        </is>
      </c>
      <c r="B172" s="4" t="inlineStr">
        <is>
          <t>10.00%</t>
        </is>
      </c>
    </row>
    <row r="173">
      <c r="A173" s="4" t="inlineStr">
        <is>
          <t>Long-term Debt, Gross</t>
        </is>
      </c>
      <c r="B173" s="6" t="n">
        <v>43750</v>
      </c>
      <c r="C173" s="4" t="inlineStr">
        <is>
          <t xml:space="preserve"> </t>
        </is>
      </c>
    </row>
    <row r="174">
      <c r="A174" s="4" t="inlineStr">
        <is>
          <t>Derivative, Inception Date</t>
        </is>
      </c>
      <c r="B174" s="4" t="inlineStr">
        <is>
          <t>Aug. 11,
		2021</t>
        </is>
      </c>
    </row>
    <row r="175">
      <c r="A175" s="4" t="inlineStr">
        <is>
          <t>Derivative, Maturity Date</t>
        </is>
      </c>
      <c r="B175" s="4" t="inlineStr">
        <is>
          <t>Aug. 11,
		2022</t>
        </is>
      </c>
    </row>
    <row r="176">
      <c r="A176" s="4" t="inlineStr">
        <is>
          <t>Power Up Lending 24 [Member]</t>
        </is>
      </c>
    </row>
    <row r="177">
      <c r="A177" s="3" t="inlineStr">
        <is>
          <t>Short-term Debt [Line Items]</t>
        </is>
      </c>
    </row>
    <row r="178">
      <c r="A178" s="4" t="inlineStr">
        <is>
          <t>Debt Instrument, Face Amount</t>
        </is>
      </c>
      <c r="B178" s="6" t="n">
        <v>48750</v>
      </c>
    </row>
    <row r="179">
      <c r="A179" s="4" t="inlineStr">
        <is>
          <t>Derivative, Variable Interest Rate</t>
        </is>
      </c>
      <c r="B179" s="4" t="inlineStr">
        <is>
          <t>10.00%</t>
        </is>
      </c>
    </row>
    <row r="180">
      <c r="A180" s="4" t="inlineStr">
        <is>
          <t>Long-term Debt, Gross</t>
        </is>
      </c>
      <c r="B180" s="6" t="n">
        <v>48750</v>
      </c>
      <c r="C180" s="4" t="inlineStr">
        <is>
          <t xml:space="preserve"> </t>
        </is>
      </c>
    </row>
    <row r="181">
      <c r="A181" s="4" t="inlineStr">
        <is>
          <t>Derivative, Inception Date</t>
        </is>
      </c>
      <c r="B181" s="4" t="inlineStr">
        <is>
          <t>Sep. 14,
		2021</t>
        </is>
      </c>
    </row>
    <row r="182">
      <c r="A182" s="4" t="inlineStr">
        <is>
          <t>Derivative, Maturity Date</t>
        </is>
      </c>
      <c r="B182" s="4" t="inlineStr">
        <is>
          <t>Sep. 14,
		2022</t>
        </is>
      </c>
    </row>
    <row r="183">
      <c r="A183" s="4" t="inlineStr">
        <is>
          <t>Tri Bridge 1 [Member]</t>
        </is>
      </c>
    </row>
    <row r="184">
      <c r="A184" s="3" t="inlineStr">
        <is>
          <t>Short-term Debt [Line Items]</t>
        </is>
      </c>
    </row>
    <row r="185">
      <c r="A185" s="4" t="inlineStr">
        <is>
          <t>Debt Instrument, Face Amount</t>
        </is>
      </c>
      <c r="B185" s="6" t="n">
        <v>15000</v>
      </c>
    </row>
    <row r="186">
      <c r="A186" s="4" t="inlineStr">
        <is>
          <t>Derivative, Variable Interest Rate</t>
        </is>
      </c>
      <c r="B186" s="4" t="inlineStr">
        <is>
          <t>10.00%</t>
        </is>
      </c>
    </row>
    <row r="187">
      <c r="A187" s="4" t="inlineStr">
        <is>
          <t>Long-term Debt, Gross</t>
        </is>
      </c>
      <c r="B187" s="6" t="n">
        <v>15000</v>
      </c>
      <c r="C187" s="5" t="n">
        <v>15000</v>
      </c>
    </row>
    <row r="188">
      <c r="A188" s="4" t="inlineStr">
        <is>
          <t>Derivative, Inception Date</t>
        </is>
      </c>
      <c r="B188" s="4" t="inlineStr">
        <is>
          <t>May 26,
		2020</t>
        </is>
      </c>
    </row>
    <row r="189">
      <c r="A189" s="4" t="inlineStr">
        <is>
          <t>Derivative, Maturity Date</t>
        </is>
      </c>
      <c r="B189" s="4" t="inlineStr">
        <is>
          <t>May 26,
		2021</t>
        </is>
      </c>
    </row>
    <row r="190">
      <c r="A190" s="4" t="inlineStr">
        <is>
          <t>Tri Bridge 2 [Member]</t>
        </is>
      </c>
    </row>
    <row r="191">
      <c r="A191" s="3" t="inlineStr">
        <is>
          <t>Short-term Debt [Line Items]</t>
        </is>
      </c>
    </row>
    <row r="192">
      <c r="A192" s="4" t="inlineStr">
        <is>
          <t>Debt Instrument, Face Amount</t>
        </is>
      </c>
      <c r="B192" s="6" t="n">
        <v>25000</v>
      </c>
    </row>
    <row r="193">
      <c r="A193" s="4" t="inlineStr">
        <is>
          <t>Derivative, Variable Interest Rate</t>
        </is>
      </c>
      <c r="B193" s="4" t="inlineStr">
        <is>
          <t>10.00%</t>
        </is>
      </c>
    </row>
    <row r="194">
      <c r="A194" s="4" t="inlineStr">
        <is>
          <t>Long-term Debt, Gross</t>
        </is>
      </c>
      <c r="B194" s="6" t="n">
        <v>10000</v>
      </c>
      <c r="C194" s="5" t="n">
        <v>10000</v>
      </c>
    </row>
    <row r="195">
      <c r="A195" s="4" t="inlineStr">
        <is>
          <t>Derivative, Inception Date</t>
        </is>
      </c>
      <c r="B195" s="4" t="inlineStr">
        <is>
          <t>Jul. 24,
		2020</t>
        </is>
      </c>
    </row>
    <row r="196">
      <c r="A196" s="4" t="inlineStr">
        <is>
          <t>Derivative, Maturity Date</t>
        </is>
      </c>
      <c r="B196" s="4" t="inlineStr">
        <is>
          <t>Jul. 24,
		2021</t>
        </is>
      </c>
    </row>
    <row r="197">
      <c r="A197" s="4" t="inlineStr">
        <is>
          <t>Tri Bridge 4 [Member]</t>
        </is>
      </c>
    </row>
    <row r="198">
      <c r="A198" s="3" t="inlineStr">
        <is>
          <t>Short-term Debt [Line Items]</t>
        </is>
      </c>
    </row>
    <row r="199">
      <c r="A199" s="4" t="inlineStr">
        <is>
          <t>Debt Instrument, Face Amount</t>
        </is>
      </c>
      <c r="B199" s="6" t="n">
        <v>25000</v>
      </c>
    </row>
    <row r="200">
      <c r="A200" s="4" t="inlineStr">
        <is>
          <t>Derivative, Variable Interest Rate</t>
        </is>
      </c>
      <c r="B200" s="4" t="inlineStr">
        <is>
          <t>10.00%</t>
        </is>
      </c>
    </row>
    <row r="201">
      <c r="A201" s="4" t="inlineStr">
        <is>
          <t>Long-term Debt, Gross</t>
        </is>
      </c>
      <c r="B201" s="6" t="n">
        <v>25000</v>
      </c>
      <c r="C201" s="4" t="inlineStr">
        <is>
          <t xml:space="preserve"> </t>
        </is>
      </c>
    </row>
    <row r="202">
      <c r="A202" s="4" t="inlineStr">
        <is>
          <t>Derivative, Inception Date</t>
        </is>
      </c>
      <c r="B202" s="4" t="inlineStr">
        <is>
          <t>Feb. 24,
		2021</t>
        </is>
      </c>
    </row>
    <row r="203">
      <c r="A203" s="4" t="inlineStr">
        <is>
          <t>Derivative, Maturity Date</t>
        </is>
      </c>
      <c r="B203" s="4" t="inlineStr">
        <is>
          <t>Aug. 24,
		2021</t>
        </is>
      </c>
    </row>
    <row r="204">
      <c r="A204" s="4" t="inlineStr">
        <is>
          <t>Tri Bridge 5 [Member]</t>
        </is>
      </c>
    </row>
    <row r="205">
      <c r="A205" s="3" t="inlineStr">
        <is>
          <t>Short-term Debt [Line Items]</t>
        </is>
      </c>
    </row>
    <row r="206">
      <c r="A206" s="4" t="inlineStr">
        <is>
          <t>Debt Instrument, Face Amount</t>
        </is>
      </c>
      <c r="B206" s="6" t="n">
        <v>240000</v>
      </c>
    </row>
    <row r="207">
      <c r="A207" s="4" t="inlineStr">
        <is>
          <t>Derivative, Variable Interest Rate</t>
        </is>
      </c>
      <c r="B207" s="4" t="inlineStr">
        <is>
          <t>10.00%</t>
        </is>
      </c>
    </row>
    <row r="208">
      <c r="A208" s="4" t="inlineStr">
        <is>
          <t>Long-term Debt, Gross</t>
        </is>
      </c>
      <c r="B208" s="6" t="n">
        <v>240000</v>
      </c>
      <c r="C208" s="4" t="inlineStr">
        <is>
          <t xml:space="preserve"> </t>
        </is>
      </c>
    </row>
    <row r="209">
      <c r="A209" s="4" t="inlineStr">
        <is>
          <t>Derivative, Inception Date</t>
        </is>
      </c>
      <c r="B209" s="4" t="inlineStr">
        <is>
          <t>May 6,
		2021</t>
        </is>
      </c>
    </row>
    <row r="210">
      <c r="A210" s="4" t="inlineStr">
        <is>
          <t>Derivative, Maturity Date</t>
        </is>
      </c>
      <c r="B210" s="4" t="inlineStr">
        <is>
          <t>May 6,
		2022</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CONVERTIBLE NOTES PAYABLE (Details Narrative) - USD ($)</t>
        </is>
      </c>
      <c r="B1" s="2" t="inlineStr">
        <is>
          <t>9 Months Ended</t>
        </is>
      </c>
    </row>
    <row r="2">
      <c r="B2" s="2" t="inlineStr">
        <is>
          <t>Sep. 30, 2021</t>
        </is>
      </c>
      <c r="C2" s="2" t="inlineStr">
        <is>
          <t>Sep. 30, 2020</t>
        </is>
      </c>
    </row>
    <row r="3">
      <c r="A3" s="3" t="inlineStr">
        <is>
          <t>Convertible Notes Payable</t>
        </is>
      </c>
    </row>
    <row r="4">
      <c r="A4" s="4" t="inlineStr">
        <is>
          <t>Proceeds from Convertible Debt</t>
        </is>
      </c>
      <c r="B4" s="6" t="n">
        <v>942000</v>
      </c>
      <c r="C4" s="6" t="n">
        <v>698540</v>
      </c>
    </row>
    <row r="5">
      <c r="A5" s="4" t="inlineStr">
        <is>
          <t>Change in Debt Discount Recorded</t>
        </is>
      </c>
      <c r="B5" s="5" t="n">
        <v>134500</v>
      </c>
    </row>
    <row r="6">
      <c r="A6" s="4" t="inlineStr">
        <is>
          <t>Amortization of debt discount and deferred financing costs</t>
        </is>
      </c>
      <c r="B6" s="6" t="n">
        <v>1089415</v>
      </c>
      <c r="C6" s="6" t="n">
        <v>473587</v>
      </c>
    </row>
    <row r="7">
      <c r="A7" s="4" t="inlineStr">
        <is>
          <t>Shares Issued for Convertible Notes Payable, Shares</t>
        </is>
      </c>
      <c r="B7" s="5" t="n">
        <v>1081416121</v>
      </c>
    </row>
    <row r="8">
      <c r="A8" s="4" t="inlineStr">
        <is>
          <t>Interest Expense, Long-term Debt</t>
        </is>
      </c>
      <c r="B8" s="6" t="n">
        <v>106270</v>
      </c>
    </row>
    <row r="9">
      <c r="A9" s="4" t="inlineStr">
        <is>
          <t>Interest Receivable</t>
        </is>
      </c>
      <c r="B9" s="6" t="n">
        <v>119169</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 width="14" customWidth="1" min="5" max="5"/>
    <col width="80" customWidth="1" min="6" max="6"/>
    <col width="14" customWidth="1" min="7" max="7"/>
  </cols>
  <sheetData>
    <row r="1">
      <c r="A1" s="1" t="inlineStr">
        <is>
          <t>PROMISSORY NOTES PAYABLE (Details Narrative) - USD ($)</t>
        </is>
      </c>
      <c r="B1" s="2" t="inlineStr">
        <is>
          <t>Sep. 14, 2021</t>
        </is>
      </c>
      <c r="C1" s="2" t="inlineStr">
        <is>
          <t>Jul. 15, 2021</t>
        </is>
      </c>
      <c r="D1" s="2" t="inlineStr">
        <is>
          <t>Jan. 05, 2021</t>
        </is>
      </c>
      <c r="E1" s="2" t="inlineStr">
        <is>
          <t>Jun. 19, 2020</t>
        </is>
      </c>
      <c r="F1" s="2" t="inlineStr">
        <is>
          <t>Sep. 30, 2021</t>
        </is>
      </c>
      <c r="G1" s="2" t="inlineStr">
        <is>
          <t>Sep. 30, 2020</t>
        </is>
      </c>
    </row>
    <row r="2">
      <c r="A2" s="3" t="inlineStr">
        <is>
          <t>Short-term Debt [Line Items]</t>
        </is>
      </c>
    </row>
    <row r="3">
      <c r="A3" s="4" t="inlineStr">
        <is>
          <t>Proceeds from Notes Payable</t>
        </is>
      </c>
      <c r="F3" s="6" t="n">
        <v>184000</v>
      </c>
      <c r="G3" s="6" t="n">
        <v>93090</v>
      </c>
    </row>
    <row r="4">
      <c r="A4" s="4" t="inlineStr">
        <is>
          <t>Convertible Notes Payable [Member]</t>
        </is>
      </c>
    </row>
    <row r="5">
      <c r="A5" s="3" t="inlineStr">
        <is>
          <t>Short-term Debt [Line Items]</t>
        </is>
      </c>
    </row>
    <row r="6">
      <c r="A6" s="4" t="inlineStr">
        <is>
          <t>Convertible Debt</t>
        </is>
      </c>
      <c r="E6" s="6" t="n">
        <v>108000</v>
      </c>
    </row>
    <row r="7">
      <c r="A7" s="4" t="inlineStr">
        <is>
          <t>Proceeds from Notes Payable</t>
        </is>
      </c>
      <c r="E7" s="5" t="n">
        <v>93090</v>
      </c>
    </row>
    <row r="8">
      <c r="A8" s="4" t="inlineStr">
        <is>
          <t>Transaction fees</t>
        </is>
      </c>
      <c r="E8" s="6" t="n">
        <v>14910</v>
      </c>
      <c r="F8" s="6" t="n">
        <v>14910</v>
      </c>
    </row>
    <row r="9">
      <c r="A9" s="4" t="inlineStr">
        <is>
          <t>Conversion of Stock, Description</t>
        </is>
      </c>
      <c r="F9" s="4" t="inlineStr">
        <is>
          <t>During
the nine months ended September 30, 2021, the Company issued 198,130,434
shares of common stock upon the conversion of principal in the amount of $108,000,
accrued interest of $12,960, penalties of $15,000, and conversion fees of $750. As of September 30, 2021, the note has been fully
satisfied.</t>
        </is>
      </c>
    </row>
    <row r="10">
      <c r="A10" s="4" t="inlineStr">
        <is>
          <t>Conversion of Stock, Shares Issued</t>
        </is>
      </c>
      <c r="F10" s="5" t="n">
        <v>198130434</v>
      </c>
    </row>
    <row r="11">
      <c r="A11" s="4" t="inlineStr">
        <is>
          <t>Conversion of Stock, Amount Converted</t>
        </is>
      </c>
      <c r="F11" s="6" t="n">
        <v>108000</v>
      </c>
    </row>
    <row r="12">
      <c r="A12" s="4" t="inlineStr">
        <is>
          <t>Convertible Notes Payable 1 [Member]</t>
        </is>
      </c>
    </row>
    <row r="13">
      <c r="A13" s="3" t="inlineStr">
        <is>
          <t>Short-term Debt [Line Items]</t>
        </is>
      </c>
    </row>
    <row r="14">
      <c r="A14" s="4" t="inlineStr">
        <is>
          <t>Convertible Debt</t>
        </is>
      </c>
      <c r="D14" s="6" t="n">
        <v>50000</v>
      </c>
    </row>
    <row r="15">
      <c r="A15" s="4" t="inlineStr">
        <is>
          <t>Proceeds from Notes Payable</t>
        </is>
      </c>
      <c r="D15" s="5" t="n">
        <v>39000</v>
      </c>
    </row>
    <row r="16">
      <c r="A16" s="4" t="inlineStr">
        <is>
          <t>Transaction fees</t>
        </is>
      </c>
      <c r="D16" s="6" t="n">
        <v>11000</v>
      </c>
      <c r="F16" s="5" t="n">
        <v>8077</v>
      </c>
    </row>
    <row r="17">
      <c r="A17" s="4" t="inlineStr">
        <is>
          <t>Convertible Notes Payable</t>
        </is>
      </c>
      <c r="F17" s="5" t="n">
        <v>50000</v>
      </c>
    </row>
    <row r="18">
      <c r="A18" s="4" t="inlineStr">
        <is>
          <t>Accured Interest on Notes Payable</t>
        </is>
      </c>
      <c r="F18" s="5" t="n">
        <v>4405</v>
      </c>
    </row>
    <row r="19">
      <c r="A19" s="4" t="inlineStr">
        <is>
          <t>Convertible Notes Payable 2 [Member]</t>
        </is>
      </c>
    </row>
    <row r="20">
      <c r="A20" s="3" t="inlineStr">
        <is>
          <t>Short-term Debt [Line Items]</t>
        </is>
      </c>
    </row>
    <row r="21">
      <c r="A21" s="4" t="inlineStr">
        <is>
          <t>Convertible Debt</t>
        </is>
      </c>
      <c r="C21" s="6" t="n">
        <v>75000</v>
      </c>
    </row>
    <row r="22">
      <c r="A22" s="4" t="inlineStr">
        <is>
          <t>Proceeds from Notes Payable</t>
        </is>
      </c>
      <c r="B22" s="6" t="n">
        <v>82500</v>
      </c>
      <c r="C22" s="5" t="n">
        <v>62500</v>
      </c>
    </row>
    <row r="23">
      <c r="A23" s="4" t="inlineStr">
        <is>
          <t>Transaction fees</t>
        </is>
      </c>
      <c r="B23" s="5" t="n">
        <v>17500</v>
      </c>
      <c r="C23" s="6" t="n">
        <v>12500</v>
      </c>
      <c r="F23" s="5" t="n">
        <v>2637</v>
      </c>
    </row>
    <row r="24">
      <c r="A24" s="4" t="inlineStr">
        <is>
          <t>Convertible Notes Payable</t>
        </is>
      </c>
      <c r="F24" s="5" t="n">
        <v>75000</v>
      </c>
    </row>
    <row r="25">
      <c r="A25" s="4" t="inlineStr">
        <is>
          <t>Accured Interest on Notes Payable</t>
        </is>
      </c>
      <c r="F25" s="5" t="n">
        <v>1899</v>
      </c>
    </row>
    <row r="26">
      <c r="A26" s="4" t="inlineStr">
        <is>
          <t>Convertible Notes Payable 3 [Member]</t>
        </is>
      </c>
    </row>
    <row r="27">
      <c r="A27" s="3" t="inlineStr">
        <is>
          <t>Short-term Debt [Line Items]</t>
        </is>
      </c>
    </row>
    <row r="28">
      <c r="A28" s="4" t="inlineStr">
        <is>
          <t>Convertible Debt</t>
        </is>
      </c>
      <c r="B28" s="6" t="n">
        <v>100000</v>
      </c>
    </row>
    <row r="29">
      <c r="A29" s="4" t="inlineStr">
        <is>
          <t>Transaction fees</t>
        </is>
      </c>
      <c r="F29" s="5" t="n">
        <v>767</v>
      </c>
    </row>
    <row r="30">
      <c r="A30" s="4" t="inlineStr">
        <is>
          <t>Convertible Notes Payable</t>
        </is>
      </c>
      <c r="F30" s="5" t="n">
        <v>100000</v>
      </c>
    </row>
    <row r="31">
      <c r="A31" s="4" t="inlineStr">
        <is>
          <t>Accured Interest on Notes Payable</t>
        </is>
      </c>
      <c r="F31" s="6" t="n">
        <v>52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15" customWidth="1" min="2" max="2"/>
    <col width="16" customWidth="1" min="3" max="3"/>
  </cols>
  <sheetData>
    <row r="1">
      <c r="A1" s="1" t="inlineStr">
        <is>
          <t>DERIVATIVE LIABILITIES (Details) - USD ($)</t>
        </is>
      </c>
      <c r="B1" s="2" t="inlineStr">
        <is>
          <t>9 Months Ended</t>
        </is>
      </c>
      <c r="C1" s="2" t="inlineStr">
        <is>
          <t>12 Months Ended</t>
        </is>
      </c>
    </row>
    <row r="2">
      <c r="B2" s="2" t="inlineStr">
        <is>
          <t>Sep. 30, 2021</t>
        </is>
      </c>
      <c r="C2" s="2" t="inlineStr">
        <is>
          <t>Dec. 31, 2020</t>
        </is>
      </c>
    </row>
    <row r="3">
      <c r="A3" s="3" t="inlineStr">
        <is>
          <t>Derivative Liabilities</t>
        </is>
      </c>
    </row>
    <row r="4">
      <c r="A4" s="4" t="inlineStr">
        <is>
          <t>Balance, beginning of period</t>
        </is>
      </c>
      <c r="B4" s="6" t="n">
        <v>2373176</v>
      </c>
      <c r="C4" s="6" t="n">
        <v>2273269</v>
      </c>
    </row>
    <row r="5">
      <c r="A5" s="4" t="inlineStr">
        <is>
          <t>Initial recognition of derivative liability</t>
        </is>
      </c>
      <c r="B5" s="5" t="n">
        <v>2870847</v>
      </c>
      <c r="C5" s="5" t="n">
        <v>4142864</v>
      </c>
    </row>
    <row r="6">
      <c r="A6" s="4" t="inlineStr">
        <is>
          <t>Conversion of derivative instruments to Common Stock</t>
        </is>
      </c>
      <c r="B6" s="5" t="n">
        <v>-2300947</v>
      </c>
      <c r="C6" s="5" t="n">
        <v>-5230611</v>
      </c>
    </row>
    <row r="7">
      <c r="A7" s="4" t="inlineStr">
        <is>
          <t>Mark-to-Market adjustment to fair value</t>
        </is>
      </c>
      <c r="B7" s="5" t="n">
        <v>-306384</v>
      </c>
      <c r="C7" s="5" t="n">
        <v>1187654</v>
      </c>
    </row>
    <row r="8">
      <c r="A8" s="4" t="inlineStr">
        <is>
          <t>Balance, end of period</t>
        </is>
      </c>
      <c r="B8" s="6" t="n">
        <v>2636692</v>
      </c>
      <c r="C8" s="6" t="n">
        <v>2373176</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5" customWidth="1" min="2" max="2"/>
  </cols>
  <sheetData>
    <row r="1">
      <c r="A1" s="1" t="inlineStr">
        <is>
          <t>DERIVATIVE LIABILITIES (Details 2) - Convertible Debt Securities [Member]</t>
        </is>
      </c>
      <c r="B1" s="2" t="inlineStr">
        <is>
          <t>9 Months Ended</t>
        </is>
      </c>
    </row>
    <row r="2">
      <c r="B2" s="2" t="inlineStr">
        <is>
          <t>Sep. 30, 2021</t>
        </is>
      </c>
    </row>
    <row r="3">
      <c r="A3" s="3" t="inlineStr">
        <is>
          <t>Debt Securities, Held-to-maturity, Allowance for Credit Loss [Line Items]</t>
        </is>
      </c>
    </row>
    <row r="4">
      <c r="A4" s="4" t="inlineStr">
        <is>
          <t>Share-based Compensation Arrangement by Share-based Payment Award, Fair Value Assumptions, Expected Dividend Rate</t>
        </is>
      </c>
      <c r="B4" s="4" t="inlineStr">
        <is>
          <t>0.00%</t>
        </is>
      </c>
    </row>
    <row r="5">
      <c r="A5" s="4" t="inlineStr">
        <is>
          <t>Minimum [Member]</t>
        </is>
      </c>
    </row>
    <row r="6">
      <c r="A6" s="3" t="inlineStr">
        <is>
          <t>Debt Securities, Held-to-maturity, Allowance for Credit Loss [Line Items]</t>
        </is>
      </c>
    </row>
    <row r="7">
      <c r="A7" s="4" t="inlineStr">
        <is>
          <t>Share-based Compensation Arrangement by Share-based Payment Award, Fair Value Assumptions, Weighted Average Volatility Rate</t>
        </is>
      </c>
      <c r="B7" s="4" t="inlineStr">
        <is>
          <t>113.06%</t>
        </is>
      </c>
    </row>
    <row r="8">
      <c r="A8" s="4" t="inlineStr">
        <is>
          <t>Share-based Compensation Arrangement by Share-based Payment Award, Fair Value Assumptions, Expected Term</t>
        </is>
      </c>
      <c r="B8" s="4" t="inlineStr">
        <is>
          <t>25 days</t>
        </is>
      </c>
    </row>
    <row r="9">
      <c r="A9" s="4" t="inlineStr">
        <is>
          <t>Share-based Compensation Arrangement by Share-based Payment Award, Fair Value Assumptions, Risk Free Interest Rate</t>
        </is>
      </c>
      <c r="B9" s="4" t="inlineStr">
        <is>
          <t>0.04%</t>
        </is>
      </c>
    </row>
    <row r="10">
      <c r="A10" s="4" t="inlineStr">
        <is>
          <t>Maximum [Member]</t>
        </is>
      </c>
    </row>
    <row r="11">
      <c r="A11" s="3" t="inlineStr">
        <is>
          <t>Debt Securities, Held-to-maturity, Allowance for Credit Loss [Line Items]</t>
        </is>
      </c>
    </row>
    <row r="12">
      <c r="A12" s="4" t="inlineStr">
        <is>
          <t>Share-based Compensation Arrangement by Share-based Payment Award, Fair Value Assumptions, Weighted Average Volatility Rate</t>
        </is>
      </c>
      <c r="B12" s="4" t="inlineStr">
        <is>
          <t>291.74%</t>
        </is>
      </c>
    </row>
    <row r="13">
      <c r="A13" s="4" t="inlineStr">
        <is>
          <t>Share-based Compensation Arrangement by Share-based Payment Award, Fair Value Assumptions, Expected Term</t>
        </is>
      </c>
      <c r="B13" s="4" t="inlineStr">
        <is>
          <t>1 year</t>
        </is>
      </c>
    </row>
    <row r="14">
      <c r="A14" s="4" t="inlineStr">
        <is>
          <t>Share-based Compensation Arrangement by Share-based Payment Award, Fair Value Assumptions, Risk Free Interest Rate</t>
        </is>
      </c>
      <c r="B14" s="4" t="inlineStr">
        <is>
          <t>0.12%</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07"/>
  <sheetViews>
    <sheetView workbookViewId="0">
      <selection activeCell="A1" sqref="A1"/>
    </sheetView>
  </sheetViews>
  <sheetFormatPr baseColWidth="8" defaultRowHeight="15"/>
  <cols>
    <col width="80" customWidth="1" min="1" max="1"/>
    <col width="58" customWidth="1" min="2" max="2"/>
    <col width="58" customWidth="1" min="3" max="3"/>
    <col width="22" customWidth="1" min="4" max="4"/>
    <col width="36" customWidth="1" min="5" max="5"/>
    <col width="27" customWidth="1" min="6" max="6"/>
    <col width="34" customWidth="1" min="7" max="7"/>
    <col width="13" customWidth="1" min="8" max="8"/>
  </cols>
  <sheetData>
    <row r="1">
      <c r="A1" s="1" t="inlineStr">
        <is>
          <t>CONDENSED CONSOLIDATED STATEMENT OF STOCKHOLDERS' DEFICIT (EQUITY) (Unaudited) - USD ($)</t>
        </is>
      </c>
      <c r="B1" s="2" t="inlineStr">
        <is>
          <t>Preferred Stock [Member]Series A Preferred Stock [Member]</t>
        </is>
      </c>
      <c r="C1" s="2" t="inlineStr">
        <is>
          <t>Preferred Stock [Member]Series B Preferred Stock [Member]</t>
        </is>
      </c>
      <c r="D1" s="2" t="inlineStr">
        <is>
          <t>Common Stock [Member]</t>
        </is>
      </c>
      <c r="E1" s="2" t="inlineStr">
        <is>
          <t>Additional Paid-in Capital [Member]</t>
        </is>
      </c>
      <c r="F1" s="2" t="inlineStr">
        <is>
          <t>Retained Earnings [Member]</t>
        </is>
      </c>
      <c r="G1" s="2" t="inlineStr">
        <is>
          <t>Series A Preferred Stock [Member]</t>
        </is>
      </c>
      <c r="H1" s="2" t="inlineStr">
        <is>
          <t>Total</t>
        </is>
      </c>
    </row>
    <row r="2">
      <c r="A2" s="4" t="inlineStr">
        <is>
          <t>Beginning balance, value at Dec. 31, 2019</t>
        </is>
      </c>
      <c r="B2" s="6" t="n">
        <v>400</v>
      </c>
      <c r="C2" s="4" t="inlineStr">
        <is>
          <t xml:space="preserve"> </t>
        </is>
      </c>
      <c r="D2" s="6" t="n">
        <v>10343</v>
      </c>
      <c r="E2" s="6" t="n">
        <v>-15240774</v>
      </c>
      <c r="F2" s="6" t="n">
        <v>9368557</v>
      </c>
      <c r="H2" s="6" t="n">
        <v>-5861474</v>
      </c>
    </row>
    <row r="3">
      <c r="A3" s="4" t="inlineStr">
        <is>
          <t>Beginning balance, shares at Dec. 31, 2019</t>
        </is>
      </c>
      <c r="B3" s="5" t="n">
        <v>400000</v>
      </c>
      <c r="C3" s="5" t="n">
        <v>1000</v>
      </c>
      <c r="D3" s="5" t="n">
        <v>10343330</v>
      </c>
    </row>
    <row r="4">
      <c r="A4" s="4" t="inlineStr">
        <is>
          <t>Conversion of convertible notes to stock</t>
        </is>
      </c>
      <c r="B4" s="4" t="inlineStr">
        <is>
          <t xml:space="preserve"> </t>
        </is>
      </c>
      <c r="C4" s="4" t="inlineStr">
        <is>
          <t xml:space="preserve"> </t>
        </is>
      </c>
      <c r="D4" s="6" t="n">
        <v>32261</v>
      </c>
      <c r="E4" s="5" t="n">
        <v>366617</v>
      </c>
      <c r="F4" s="4" t="inlineStr">
        <is>
          <t xml:space="preserve"> </t>
        </is>
      </c>
      <c r="H4" s="5" t="n">
        <v>398878</v>
      </c>
    </row>
    <row r="5">
      <c r="A5" s="4" t="inlineStr">
        <is>
          <t>Conversion of convertible notes payable to stock, Shares</t>
        </is>
      </c>
      <c r="D5" s="5" t="n">
        <v>32260676</v>
      </c>
    </row>
    <row r="6">
      <c r="A6" s="4" t="inlineStr">
        <is>
          <t>Derivative settlements</t>
        </is>
      </c>
      <c r="B6" s="4" t="inlineStr">
        <is>
          <t xml:space="preserve"> </t>
        </is>
      </c>
      <c r="C6" s="4" t="inlineStr">
        <is>
          <t xml:space="preserve"> </t>
        </is>
      </c>
      <c r="D6" s="4" t="inlineStr">
        <is>
          <t xml:space="preserve"> </t>
        </is>
      </c>
      <c r="E6" s="5" t="n">
        <v>-50586</v>
      </c>
      <c r="F6" s="4" t="inlineStr">
        <is>
          <t xml:space="preserve"> </t>
        </is>
      </c>
      <c r="H6" s="5" t="n">
        <v>-50586</v>
      </c>
    </row>
    <row r="7">
      <c r="A7" s="4" t="inlineStr">
        <is>
          <t>Net loss</t>
        </is>
      </c>
      <c r="B7" s="4" t="inlineStr">
        <is>
          <t xml:space="preserve"> </t>
        </is>
      </c>
      <c r="C7" s="4" t="inlineStr">
        <is>
          <t xml:space="preserve"> </t>
        </is>
      </c>
      <c r="D7" s="4" t="inlineStr">
        <is>
          <t xml:space="preserve"> </t>
        </is>
      </c>
      <c r="E7" s="4" t="inlineStr">
        <is>
          <t xml:space="preserve"> </t>
        </is>
      </c>
      <c r="F7" s="5" t="n">
        <v>-2136389</v>
      </c>
      <c r="H7" s="5" t="n">
        <v>-2136389</v>
      </c>
    </row>
    <row r="8">
      <c r="A8" s="4" t="inlineStr">
        <is>
          <t>Ending balance, value at Mar. 31, 2020</t>
        </is>
      </c>
      <c r="B8" s="6" t="n">
        <v>900</v>
      </c>
      <c r="C8" s="4" t="inlineStr">
        <is>
          <t xml:space="preserve"> </t>
        </is>
      </c>
      <c r="D8" s="6" t="n">
        <v>34596</v>
      </c>
      <c r="E8" s="5" t="n">
        <v>-14967000</v>
      </c>
      <c r="F8" s="5" t="n">
        <v>7232168</v>
      </c>
      <c r="H8" s="5" t="n">
        <v>-7699336</v>
      </c>
    </row>
    <row r="9">
      <c r="A9" s="4" t="inlineStr">
        <is>
          <t>Ending balance, shares at Mar. 31, 2020</t>
        </is>
      </c>
      <c r="B9" s="5" t="n">
        <v>900000</v>
      </c>
      <c r="C9" s="5" t="n">
        <v>1000</v>
      </c>
      <c r="D9" s="5" t="n">
        <v>34595672</v>
      </c>
    </row>
    <row r="10">
      <c r="A10" s="4" t="inlineStr">
        <is>
          <t>Cancellation of stock issued for services</t>
        </is>
      </c>
      <c r="B10" s="4" t="inlineStr">
        <is>
          <t xml:space="preserve"> </t>
        </is>
      </c>
      <c r="C10" s="4" t="inlineStr">
        <is>
          <t xml:space="preserve"> </t>
        </is>
      </c>
      <c r="D10" s="6" t="n">
        <v>-8008</v>
      </c>
      <c r="E10" s="5" t="n">
        <v>-42257</v>
      </c>
      <c r="F10" s="4" t="inlineStr">
        <is>
          <t xml:space="preserve"> </t>
        </is>
      </c>
      <c r="H10" s="5" t="n">
        <v>-50265</v>
      </c>
    </row>
    <row r="11">
      <c r="A11" s="4" t="inlineStr">
        <is>
          <t>Cancellation of stock issued for services, Shares</t>
        </is>
      </c>
      <c r="D11" s="5" t="n">
        <v>-8008334</v>
      </c>
    </row>
    <row r="12">
      <c r="A12" s="4" t="inlineStr">
        <is>
          <t>Preferred stock issued per agreement</t>
        </is>
      </c>
      <c r="B12" s="5" t="n">
        <v>500</v>
      </c>
      <c r="C12" s="4" t="inlineStr">
        <is>
          <t xml:space="preserve"> </t>
        </is>
      </c>
      <c r="D12" s="4" t="inlineStr">
        <is>
          <t xml:space="preserve"> </t>
        </is>
      </c>
      <c r="E12" s="4" t="inlineStr">
        <is>
          <t xml:space="preserve"> </t>
        </is>
      </c>
      <c r="F12" s="4" t="inlineStr">
        <is>
          <t xml:space="preserve"> </t>
        </is>
      </c>
      <c r="H12" s="5" t="n">
        <v>500</v>
      </c>
    </row>
    <row r="13">
      <c r="A13" s="4" t="inlineStr">
        <is>
          <t>Beginning balance, value at Dec. 31, 2019</t>
        </is>
      </c>
      <c r="B13" s="6" t="n">
        <v>400</v>
      </c>
      <c r="C13" s="4" t="inlineStr">
        <is>
          <t xml:space="preserve"> </t>
        </is>
      </c>
      <c r="D13" s="6" t="n">
        <v>10343</v>
      </c>
      <c r="E13" s="5" t="n">
        <v>-15240774</v>
      </c>
      <c r="F13" s="5" t="n">
        <v>9368557</v>
      </c>
      <c r="H13" s="5" t="n">
        <v>-5861474</v>
      </c>
    </row>
    <row r="14">
      <c r="A14" s="4" t="inlineStr">
        <is>
          <t>Beginning balance, shares at Dec. 31, 2019</t>
        </is>
      </c>
      <c r="B14" s="5" t="n">
        <v>400000</v>
      </c>
      <c r="C14" s="5" t="n">
        <v>1000</v>
      </c>
      <c r="D14" s="5" t="n">
        <v>10343330</v>
      </c>
    </row>
    <row r="15">
      <c r="A15" s="4" t="inlineStr">
        <is>
          <t>Conversion of convertible notes to stock</t>
        </is>
      </c>
      <c r="H15" s="5" t="n">
        <v>7781358</v>
      </c>
    </row>
    <row r="16">
      <c r="A16" s="4" t="inlineStr">
        <is>
          <t>Preferred stock converted to common stock</t>
        </is>
      </c>
      <c r="H16" s="5" t="n">
        <v>987447</v>
      </c>
    </row>
    <row r="17">
      <c r="A17" s="4" t="inlineStr">
        <is>
          <t>Preferred stock issued for services</t>
        </is>
      </c>
      <c r="H17" s="5" t="n">
        <v>4000000</v>
      </c>
    </row>
    <row r="18">
      <c r="A18" s="4" t="inlineStr">
        <is>
          <t>Net loss</t>
        </is>
      </c>
      <c r="H18" s="5" t="n">
        <v>-8835806</v>
      </c>
    </row>
    <row r="19">
      <c r="A19" s="4" t="inlineStr">
        <is>
          <t>Ending balance, value at Sep. 30, 2020</t>
        </is>
      </c>
      <c r="B19" s="6" t="n">
        <v>851</v>
      </c>
      <c r="C19" s="6" t="n">
        <v>1</v>
      </c>
      <c r="D19" s="6" t="n">
        <v>1874269</v>
      </c>
      <c r="E19" s="5" t="n">
        <v>-5641396</v>
      </c>
      <c r="F19" s="5" t="n">
        <v>532751</v>
      </c>
      <c r="H19" s="5" t="n">
        <v>-3233524</v>
      </c>
    </row>
    <row r="20">
      <c r="A20" s="4" t="inlineStr">
        <is>
          <t>Ending balance, shares at Sep. 30, 2020</t>
        </is>
      </c>
      <c r="B20" s="5" t="n">
        <v>851000</v>
      </c>
      <c r="C20" s="5" t="n">
        <v>1000</v>
      </c>
      <c r="D20" s="5" t="n">
        <v>1874269389</v>
      </c>
    </row>
    <row r="21">
      <c r="A21" s="4" t="inlineStr">
        <is>
          <t>Conversion of promissory notes to stock</t>
        </is>
      </c>
      <c r="H21" s="4" t="inlineStr">
        <is>
          <t xml:space="preserve"> </t>
        </is>
      </c>
    </row>
    <row r="22">
      <c r="A22" s="4" t="inlineStr">
        <is>
          <t>Preferred stock issued to settle debt</t>
        </is>
      </c>
      <c r="H22" s="4" t="inlineStr">
        <is>
          <t xml:space="preserve"> </t>
        </is>
      </c>
    </row>
    <row r="23">
      <c r="A23" s="4" t="inlineStr">
        <is>
          <t>Beginning balance, value at Dec. 31, 2019</t>
        </is>
      </c>
      <c r="B23" s="6" t="n">
        <v>400</v>
      </c>
      <c r="C23" s="4" t="inlineStr">
        <is>
          <t xml:space="preserve"> </t>
        </is>
      </c>
      <c r="D23" s="6" t="n">
        <v>10343</v>
      </c>
      <c r="E23" s="5" t="n">
        <v>-15240774</v>
      </c>
      <c r="F23" s="5" t="n">
        <v>9368557</v>
      </c>
      <c r="H23" s="5" t="n">
        <v>-5861474</v>
      </c>
    </row>
    <row r="24">
      <c r="A24" s="4" t="inlineStr">
        <is>
          <t>Beginning balance, shares at Dec. 31, 2019</t>
        </is>
      </c>
      <c r="B24" s="5" t="n">
        <v>400000</v>
      </c>
      <c r="C24" s="5" t="n">
        <v>1000</v>
      </c>
      <c r="D24" s="5" t="n">
        <v>10343330</v>
      </c>
    </row>
    <row r="25">
      <c r="A25" s="4" t="inlineStr">
        <is>
          <t>Conversion of convertible notes to stock</t>
        </is>
      </c>
      <c r="H25" s="5" t="n">
        <v>8141166</v>
      </c>
    </row>
    <row r="26">
      <c r="A26" s="4" t="inlineStr">
        <is>
          <t>Conversion of convertible notes payable to stock, Shares</t>
        </is>
      </c>
      <c r="D26" s="5" t="n">
        <v>1023817685</v>
      </c>
    </row>
    <row r="27">
      <c r="A27" s="4" t="inlineStr">
        <is>
          <t>Preferred stock converted to common stock</t>
        </is>
      </c>
      <c r="H27" s="5" t="n">
        <v>1572272</v>
      </c>
    </row>
    <row r="28">
      <c r="A28" s="4" t="inlineStr">
        <is>
          <t>Preferred stock converted to common stock, shares</t>
        </is>
      </c>
      <c r="D28" s="5" t="n">
        <v>2416667054</v>
      </c>
      <c r="G28" s="5" t="n">
        <v>-734000</v>
      </c>
    </row>
    <row r="29">
      <c r="A29" s="4" t="inlineStr">
        <is>
          <t>Ending balance, value at Dec. 31, 2020</t>
        </is>
      </c>
      <c r="B29" s="6" t="n">
        <v>1120</v>
      </c>
      <c r="C29" s="6" t="n">
        <v>1</v>
      </c>
      <c r="D29" s="6" t="n">
        <v>3534022</v>
      </c>
      <c r="E29" s="5" t="n">
        <v>-748254</v>
      </c>
      <c r="F29" s="5" t="n">
        <v>-6956293</v>
      </c>
      <c r="H29" s="6" t="n">
        <v>-4169404</v>
      </c>
    </row>
    <row r="30">
      <c r="A30" s="4" t="inlineStr">
        <is>
          <t>Ending balance, shares at Dec. 31, 2020</t>
        </is>
      </c>
      <c r="B30" s="5" t="n">
        <v>1120000</v>
      </c>
      <c r="C30" s="5" t="n">
        <v>1000</v>
      </c>
      <c r="D30" s="5" t="n">
        <v>3534022455</v>
      </c>
      <c r="H30" s="5" t="n">
        <v>3534022455</v>
      </c>
    </row>
    <row r="31">
      <c r="A31" s="4" t="inlineStr">
        <is>
          <t>Beginning balance, value at Mar. 31, 2020</t>
        </is>
      </c>
      <c r="B31" s="6" t="n">
        <v>900</v>
      </c>
      <c r="C31" s="4" t="inlineStr">
        <is>
          <t xml:space="preserve"> </t>
        </is>
      </c>
      <c r="D31" s="6" t="n">
        <v>34596</v>
      </c>
      <c r="E31" s="5" t="n">
        <v>-14967000</v>
      </c>
      <c r="F31" s="5" t="n">
        <v>7232168</v>
      </c>
      <c r="H31" s="6" t="n">
        <v>-7699336</v>
      </c>
    </row>
    <row r="32">
      <c r="A32" s="4" t="inlineStr">
        <is>
          <t>Beginning balance, shares at Mar. 31, 2020</t>
        </is>
      </c>
      <c r="B32" s="5" t="n">
        <v>900000</v>
      </c>
      <c r="C32" s="5" t="n">
        <v>1000</v>
      </c>
      <c r="D32" s="5" t="n">
        <v>34595672</v>
      </c>
    </row>
    <row r="33">
      <c r="A33" s="4" t="inlineStr">
        <is>
          <t>Conversion of convertible notes to stock</t>
        </is>
      </c>
      <c r="B33" s="4" t="inlineStr">
        <is>
          <t xml:space="preserve"> </t>
        </is>
      </c>
      <c r="C33" s="4" t="inlineStr">
        <is>
          <t xml:space="preserve"> </t>
        </is>
      </c>
      <c r="D33" s="6" t="n">
        <v>259074</v>
      </c>
      <c r="E33" s="5" t="n">
        <v>4421942</v>
      </c>
      <c r="F33" s="4" t="inlineStr">
        <is>
          <t xml:space="preserve"> </t>
        </is>
      </c>
      <c r="H33" s="5" t="n">
        <v>4681016</v>
      </c>
    </row>
    <row r="34">
      <c r="A34" s="4" t="inlineStr">
        <is>
          <t>Conversion of convertible notes payable to stock, Shares</t>
        </is>
      </c>
      <c r="D34" s="5" t="n">
        <v>259074233</v>
      </c>
    </row>
    <row r="35">
      <c r="A35" s="4" t="inlineStr">
        <is>
          <t>Derivative settlements</t>
        </is>
      </c>
      <c r="B35" s="4" t="inlineStr">
        <is>
          <t xml:space="preserve"> </t>
        </is>
      </c>
      <c r="C35" s="4" t="inlineStr">
        <is>
          <t xml:space="preserve"> </t>
        </is>
      </c>
      <c r="D35" s="4" t="inlineStr">
        <is>
          <t xml:space="preserve"> </t>
        </is>
      </c>
      <c r="E35" s="5" t="n">
        <v>-1026700</v>
      </c>
      <c r="F35" s="4" t="inlineStr">
        <is>
          <t xml:space="preserve"> </t>
        </is>
      </c>
      <c r="H35" s="5" t="n">
        <v>-1026700</v>
      </c>
    </row>
    <row r="36">
      <c r="A36" s="4" t="inlineStr">
        <is>
          <t>Preferred stock converted to common stock</t>
        </is>
      </c>
      <c r="B36" s="6" t="n">
        <v>-185</v>
      </c>
      <c r="C36" s="4" t="inlineStr">
        <is>
          <t xml:space="preserve"> </t>
        </is>
      </c>
      <c r="D36" s="6" t="n">
        <v>232921</v>
      </c>
      <c r="E36" s="5" t="n">
        <v>138355</v>
      </c>
      <c r="F36" s="4" t="inlineStr">
        <is>
          <t xml:space="preserve"> </t>
        </is>
      </c>
      <c r="H36" s="5" t="n">
        <v>371091</v>
      </c>
    </row>
    <row r="37">
      <c r="A37" s="4" t="inlineStr">
        <is>
          <t>Preferred stock converted to common stock, shares</t>
        </is>
      </c>
      <c r="B37" s="5" t="n">
        <v>-185177</v>
      </c>
      <c r="D37" s="5" t="n">
        <v>232920612</v>
      </c>
    </row>
    <row r="38">
      <c r="A38" s="4" t="inlineStr">
        <is>
          <t>Preferred stock issued for services</t>
        </is>
      </c>
      <c r="B38" s="6" t="n">
        <v>400</v>
      </c>
      <c r="C38" s="4" t="inlineStr">
        <is>
          <t xml:space="preserve"> </t>
        </is>
      </c>
      <c r="D38" s="4" t="inlineStr">
        <is>
          <t xml:space="preserve"> </t>
        </is>
      </c>
      <c r="E38" s="5" t="n">
        <v>3999600</v>
      </c>
      <c r="F38" s="4" t="inlineStr">
        <is>
          <t xml:space="preserve"> </t>
        </is>
      </c>
      <c r="H38" s="5" t="n">
        <v>4000000</v>
      </c>
    </row>
    <row r="39">
      <c r="A39" s="4" t="inlineStr">
        <is>
          <t>Preferred stock issued for services, Shares</t>
        </is>
      </c>
      <c r="B39" s="5" t="n">
        <v>400000</v>
      </c>
    </row>
    <row r="40">
      <c r="A40" s="4" t="inlineStr">
        <is>
          <t>Net loss</t>
        </is>
      </c>
      <c r="B40" s="4" t="inlineStr">
        <is>
          <t xml:space="preserve"> </t>
        </is>
      </c>
      <c r="C40" s="4" t="inlineStr">
        <is>
          <t xml:space="preserve"> </t>
        </is>
      </c>
      <c r="D40" s="4" t="inlineStr">
        <is>
          <t xml:space="preserve"> </t>
        </is>
      </c>
      <c r="E40" s="4" t="inlineStr">
        <is>
          <t xml:space="preserve"> </t>
        </is>
      </c>
      <c r="F40" s="5" t="n">
        <v>-6487373</v>
      </c>
      <c r="H40" s="5" t="n">
        <v>-6487373</v>
      </c>
    </row>
    <row r="41">
      <c r="A41" s="4" t="inlineStr">
        <is>
          <t>Ending balance, value at Jun. 30, 2020</t>
        </is>
      </c>
      <c r="B41" s="6" t="n">
        <v>1115</v>
      </c>
      <c r="C41" s="4" t="inlineStr">
        <is>
          <t xml:space="preserve"> </t>
        </is>
      </c>
      <c r="D41" s="6" t="n">
        <v>526591</v>
      </c>
      <c r="E41" s="5" t="n">
        <v>-7433803</v>
      </c>
      <c r="F41" s="5" t="n">
        <v>744795</v>
      </c>
      <c r="H41" s="5" t="n">
        <v>-6161302</v>
      </c>
    </row>
    <row r="42">
      <c r="A42" s="4" t="inlineStr">
        <is>
          <t>Ending balance, shares at Jun. 30, 2020</t>
        </is>
      </c>
      <c r="B42" s="5" t="n">
        <v>1114823</v>
      </c>
      <c r="C42" s="5" t="n">
        <v>1000</v>
      </c>
      <c r="D42" s="5" t="n">
        <v>526590517</v>
      </c>
    </row>
    <row r="43">
      <c r="A43" s="4" t="inlineStr">
        <is>
          <t>Conversion of convertible notes to stock</t>
        </is>
      </c>
      <c r="B43" s="4" t="inlineStr">
        <is>
          <t xml:space="preserve"> </t>
        </is>
      </c>
      <c r="C43" s="4" t="inlineStr">
        <is>
          <t xml:space="preserve"> </t>
        </is>
      </c>
      <c r="D43" s="6" t="n">
        <v>554137</v>
      </c>
      <c r="E43" s="5" t="n">
        <v>2147327</v>
      </c>
      <c r="F43" s="4" t="inlineStr">
        <is>
          <t xml:space="preserve"> </t>
        </is>
      </c>
      <c r="H43" s="5" t="n">
        <v>2701464</v>
      </c>
    </row>
    <row r="44">
      <c r="A44" s="4" t="inlineStr">
        <is>
          <t>Conversion of convertible notes payable to stock, Shares</t>
        </is>
      </c>
      <c r="D44" s="5" t="n">
        <v>554136908</v>
      </c>
    </row>
    <row r="45">
      <c r="A45" s="4" t="inlineStr">
        <is>
          <t>Derivative settlements</t>
        </is>
      </c>
      <c r="B45" s="4" t="inlineStr">
        <is>
          <t xml:space="preserve"> </t>
        </is>
      </c>
      <c r="C45" s="4" t="inlineStr">
        <is>
          <t xml:space="preserve"> </t>
        </is>
      </c>
      <c r="D45" s="4" t="inlineStr">
        <is>
          <t xml:space="preserve"> </t>
        </is>
      </c>
      <c r="E45" s="5" t="n">
        <v>-177999</v>
      </c>
      <c r="F45" s="4" t="inlineStr">
        <is>
          <t xml:space="preserve"> </t>
        </is>
      </c>
      <c r="H45" s="5" t="n">
        <v>-177999</v>
      </c>
    </row>
    <row r="46">
      <c r="A46" s="4" t="inlineStr">
        <is>
          <t>Preferred stock converted to common stock</t>
        </is>
      </c>
      <c r="B46" s="6" t="n">
        <v>-264</v>
      </c>
      <c r="C46" s="4" t="inlineStr">
        <is>
          <t xml:space="preserve"> </t>
        </is>
      </c>
      <c r="D46" s="6" t="n">
        <v>632339</v>
      </c>
      <c r="E46" s="5" t="n">
        <v>-15719</v>
      </c>
      <c r="F46" s="4" t="inlineStr">
        <is>
          <t xml:space="preserve"> </t>
        </is>
      </c>
      <c r="H46" s="5" t="n">
        <v>616356</v>
      </c>
    </row>
    <row r="47">
      <c r="A47" s="4" t="inlineStr">
        <is>
          <t>Preferred stock converted to common stock, shares</t>
        </is>
      </c>
      <c r="B47" s="5" t="n">
        <v>-263823</v>
      </c>
      <c r="D47" s="5" t="n">
        <v>632339244</v>
      </c>
    </row>
    <row r="48">
      <c r="A48" s="4" t="inlineStr">
        <is>
          <t>Warrant exercise</t>
        </is>
      </c>
      <c r="B48" s="4" t="inlineStr">
        <is>
          <t xml:space="preserve"> </t>
        </is>
      </c>
      <c r="C48" s="4" t="inlineStr">
        <is>
          <t xml:space="preserve"> </t>
        </is>
      </c>
      <c r="D48" s="6" t="n">
        <v>161202</v>
      </c>
      <c r="E48" s="5" t="n">
        <v>-161202</v>
      </c>
      <c r="F48" s="4" t="inlineStr">
        <is>
          <t xml:space="preserve"> </t>
        </is>
      </c>
      <c r="H48" s="4" t="inlineStr">
        <is>
          <t xml:space="preserve"> </t>
        </is>
      </c>
    </row>
    <row r="49">
      <c r="A49" s="4" t="inlineStr">
        <is>
          <t>Warrant exercise, Shares</t>
        </is>
      </c>
      <c r="D49" s="5" t="n">
        <v>161202720</v>
      </c>
    </row>
    <row r="50">
      <c r="A50" s="4" t="inlineStr">
        <is>
          <t>Net loss</t>
        </is>
      </c>
      <c r="B50" s="4" t="inlineStr">
        <is>
          <t xml:space="preserve"> </t>
        </is>
      </c>
      <c r="C50" s="4" t="inlineStr">
        <is>
          <t xml:space="preserve"> </t>
        </is>
      </c>
      <c r="D50" s="4" t="inlineStr">
        <is>
          <t xml:space="preserve"> </t>
        </is>
      </c>
      <c r="E50" s="4" t="inlineStr">
        <is>
          <t xml:space="preserve"> </t>
        </is>
      </c>
      <c r="F50" s="5" t="n">
        <v>-212044</v>
      </c>
      <c r="H50" s="5" t="n">
        <v>-212044</v>
      </c>
    </row>
    <row r="51">
      <c r="A51" s="4" t="inlineStr">
        <is>
          <t>Ending balance, value at Sep. 30, 2020</t>
        </is>
      </c>
      <c r="B51" s="6" t="n">
        <v>851</v>
      </c>
      <c r="C51" s="6" t="n">
        <v>1</v>
      </c>
      <c r="D51" s="6" t="n">
        <v>1874269</v>
      </c>
      <c r="E51" s="5" t="n">
        <v>-5641396</v>
      </c>
      <c r="F51" s="5" t="n">
        <v>532751</v>
      </c>
      <c r="H51" s="5" t="n">
        <v>-3233524</v>
      </c>
    </row>
    <row r="52">
      <c r="A52" s="4" t="inlineStr">
        <is>
          <t>Ending balance, shares at Sep. 30, 2020</t>
        </is>
      </c>
      <c r="B52" s="5" t="n">
        <v>851000</v>
      </c>
      <c r="C52" s="5" t="n">
        <v>1000</v>
      </c>
      <c r="D52" s="5" t="n">
        <v>1874269389</v>
      </c>
    </row>
    <row r="53">
      <c r="A53" s="4" t="inlineStr">
        <is>
          <t>Beginning balance, value at Dec. 31, 2020</t>
        </is>
      </c>
      <c r="B53" s="6" t="n">
        <v>1120</v>
      </c>
      <c r="C53" s="6" t="n">
        <v>1</v>
      </c>
      <c r="D53" s="6" t="n">
        <v>3534022</v>
      </c>
      <c r="E53" s="5" t="n">
        <v>-748254</v>
      </c>
      <c r="F53" s="5" t="n">
        <v>-6956293</v>
      </c>
      <c r="H53" s="6" t="n">
        <v>-4169404</v>
      </c>
    </row>
    <row r="54">
      <c r="A54" s="4" t="inlineStr">
        <is>
          <t>Beginning balance, shares at Dec. 31, 2020</t>
        </is>
      </c>
      <c r="B54" s="5" t="n">
        <v>1120000</v>
      </c>
      <c r="C54" s="5" t="n">
        <v>1000</v>
      </c>
      <c r="D54" s="5" t="n">
        <v>3534022455</v>
      </c>
      <c r="H54" s="5" t="n">
        <v>3534022455</v>
      </c>
    </row>
    <row r="55">
      <c r="A55" s="4" t="inlineStr">
        <is>
          <t>Conversion of convertible notes to stock</t>
        </is>
      </c>
      <c r="B55" s="4" t="inlineStr">
        <is>
          <t xml:space="preserve"> </t>
        </is>
      </c>
      <c r="C55" s="4" t="inlineStr">
        <is>
          <t xml:space="preserve"> </t>
        </is>
      </c>
      <c r="D55" s="6" t="n">
        <v>175061</v>
      </c>
      <c r="E55" s="5" t="n">
        <v>1448275</v>
      </c>
      <c r="F55" s="4" t="inlineStr">
        <is>
          <t xml:space="preserve"> </t>
        </is>
      </c>
      <c r="H55" s="6" t="n">
        <v>1623336</v>
      </c>
    </row>
    <row r="56">
      <c r="A56" s="4" t="inlineStr">
        <is>
          <t>Conversion of convertible notes payable to stock, Shares</t>
        </is>
      </c>
      <c r="D56" s="5" t="n">
        <v>175060588</v>
      </c>
    </row>
    <row r="57">
      <c r="A57" s="4" t="inlineStr">
        <is>
          <t>Derivative settlements</t>
        </is>
      </c>
      <c r="B57" s="4" t="inlineStr">
        <is>
          <t xml:space="preserve"> </t>
        </is>
      </c>
      <c r="C57" s="4" t="inlineStr">
        <is>
          <t xml:space="preserve"> </t>
        </is>
      </c>
      <c r="D57" s="4" t="inlineStr">
        <is>
          <t xml:space="preserve"> </t>
        </is>
      </c>
      <c r="E57" s="5" t="n">
        <v>435301</v>
      </c>
      <c r="F57" s="4" t="inlineStr">
        <is>
          <t xml:space="preserve"> </t>
        </is>
      </c>
      <c r="H57" s="5" t="n">
        <v>435301</v>
      </c>
    </row>
    <row r="58">
      <c r="A58" s="4" t="inlineStr">
        <is>
          <t>Preferred stock converted to common stock</t>
        </is>
      </c>
      <c r="B58" s="6" t="n">
        <v>-172</v>
      </c>
      <c r="C58" s="4" t="inlineStr">
        <is>
          <t xml:space="preserve"> </t>
        </is>
      </c>
      <c r="D58" s="6" t="n">
        <v>570299</v>
      </c>
      <c r="E58" s="5" t="n">
        <v>216188</v>
      </c>
      <c r="F58" s="4" t="inlineStr">
        <is>
          <t xml:space="preserve"> </t>
        </is>
      </c>
      <c r="H58" s="5" t="n">
        <v>786315</v>
      </c>
    </row>
    <row r="59">
      <c r="A59" s="4" t="inlineStr">
        <is>
          <t>Preferred stock converted to common stock, shares</t>
        </is>
      </c>
      <c r="B59" s="5" t="n">
        <v>-172500</v>
      </c>
      <c r="D59" s="5" t="n">
        <v>570299494</v>
      </c>
    </row>
    <row r="60">
      <c r="A60" s="4" t="inlineStr">
        <is>
          <t>Preferred stock issued for services</t>
        </is>
      </c>
      <c r="B60" s="6" t="n">
        <v>10</v>
      </c>
      <c r="C60" s="4" t="inlineStr">
        <is>
          <t xml:space="preserve"> </t>
        </is>
      </c>
      <c r="D60" s="4" t="inlineStr">
        <is>
          <t xml:space="preserve"> </t>
        </is>
      </c>
      <c r="E60" s="5" t="n">
        <v>99990</v>
      </c>
      <c r="F60" s="4" t="inlineStr">
        <is>
          <t xml:space="preserve"> </t>
        </is>
      </c>
      <c r="H60" s="5" t="n">
        <v>100000</v>
      </c>
    </row>
    <row r="61">
      <c r="A61" s="4" t="inlineStr">
        <is>
          <t>Preferred stock issued for services, Shares</t>
        </is>
      </c>
      <c r="B61" s="5" t="n">
        <v>10000</v>
      </c>
    </row>
    <row r="62">
      <c r="A62" s="4" t="inlineStr">
        <is>
          <t>Warrant exercise</t>
        </is>
      </c>
      <c r="B62" s="4" t="inlineStr">
        <is>
          <t xml:space="preserve"> </t>
        </is>
      </c>
      <c r="C62" s="4" t="inlineStr">
        <is>
          <t xml:space="preserve"> </t>
        </is>
      </c>
      <c r="D62" s="6" t="n">
        <v>72049</v>
      </c>
      <c r="E62" s="5" t="n">
        <v>-72049</v>
      </c>
      <c r="F62" s="4" t="inlineStr">
        <is>
          <t xml:space="preserve"> </t>
        </is>
      </c>
      <c r="H62" s="4" t="inlineStr">
        <is>
          <t xml:space="preserve"> </t>
        </is>
      </c>
    </row>
    <row r="63">
      <c r="A63" s="4" t="inlineStr">
        <is>
          <t>Warrant exercise, Shares</t>
        </is>
      </c>
      <c r="D63" s="5" t="n">
        <v>72048517</v>
      </c>
    </row>
    <row r="64">
      <c r="A64" s="4" t="inlineStr">
        <is>
          <t>Net loss</t>
        </is>
      </c>
      <c r="B64" s="4" t="inlineStr">
        <is>
          <t xml:space="preserve"> </t>
        </is>
      </c>
      <c r="C64" s="4" t="inlineStr">
        <is>
          <t xml:space="preserve"> </t>
        </is>
      </c>
      <c r="D64" s="4" t="inlineStr">
        <is>
          <t xml:space="preserve"> </t>
        </is>
      </c>
      <c r="E64" s="4" t="inlineStr">
        <is>
          <t xml:space="preserve"> </t>
        </is>
      </c>
      <c r="F64" s="5" t="n">
        <v>-2637758</v>
      </c>
      <c r="H64" s="5" t="n">
        <v>-2637758</v>
      </c>
    </row>
    <row r="65">
      <c r="A65" s="4" t="inlineStr">
        <is>
          <t>Ending balance, value at Mar. 31, 2021</t>
        </is>
      </c>
      <c r="B65" s="6" t="n">
        <v>958</v>
      </c>
      <c r="C65" s="6" t="n">
        <v>1</v>
      </c>
      <c r="D65" s="6" t="n">
        <v>4351431</v>
      </c>
      <c r="E65" s="5" t="n">
        <v>1379451</v>
      </c>
      <c r="F65" s="5" t="n">
        <v>-9594051</v>
      </c>
      <c r="H65" s="5" t="n">
        <v>-3862210</v>
      </c>
    </row>
    <row r="66">
      <c r="A66" s="4" t="inlineStr">
        <is>
          <t>Ending balance, shares at Mar. 31, 2021</t>
        </is>
      </c>
      <c r="B66" s="5" t="n">
        <v>957500</v>
      </c>
      <c r="C66" s="5" t="n">
        <v>1000</v>
      </c>
      <c r="D66" s="5" t="n">
        <v>4351431054</v>
      </c>
    </row>
    <row r="67">
      <c r="A67" s="4" t="inlineStr">
        <is>
          <t>Beginning balance, value at Dec. 31, 2020</t>
        </is>
      </c>
      <c r="B67" s="6" t="n">
        <v>1120</v>
      </c>
      <c r="C67" s="6" t="n">
        <v>1</v>
      </c>
      <c r="D67" s="6" t="n">
        <v>3534022</v>
      </c>
      <c r="E67" s="5" t="n">
        <v>-748254</v>
      </c>
      <c r="F67" s="5" t="n">
        <v>-6956293</v>
      </c>
      <c r="H67" s="6" t="n">
        <v>-4169404</v>
      </c>
    </row>
    <row r="68">
      <c r="A68" s="4" t="inlineStr">
        <is>
          <t>Beginning balance, shares at Dec. 31, 2020</t>
        </is>
      </c>
      <c r="B68" s="5" t="n">
        <v>1120000</v>
      </c>
      <c r="C68" s="5" t="n">
        <v>1000</v>
      </c>
      <c r="D68" s="5" t="n">
        <v>3534022455</v>
      </c>
      <c r="H68" s="5" t="n">
        <v>3534022455</v>
      </c>
    </row>
    <row r="69">
      <c r="A69" s="4" t="inlineStr">
        <is>
          <t>Conversion of convertible notes to stock</t>
        </is>
      </c>
      <c r="H69" s="6" t="n">
        <v>3268543</v>
      </c>
    </row>
    <row r="70">
      <c r="A70" s="4" t="inlineStr">
        <is>
          <t>Conversion of convertible notes payable to stock, Shares</t>
        </is>
      </c>
      <c r="D70" s="5" t="n">
        <v>853979114</v>
      </c>
    </row>
    <row r="71">
      <c r="A71" s="4" t="inlineStr">
        <is>
          <t>Preferred stock converted to common stock</t>
        </is>
      </c>
      <c r="H71" s="5" t="n">
        <v>1845925</v>
      </c>
    </row>
    <row r="72">
      <c r="A72" s="4" t="inlineStr">
        <is>
          <t>Preferred stock converted to common stock, shares</t>
        </is>
      </c>
      <c r="D72" s="5" t="n">
        <v>1780120601</v>
      </c>
      <c r="G72" s="5" t="n">
        <v>-357500</v>
      </c>
    </row>
    <row r="73">
      <c r="A73" s="4" t="inlineStr">
        <is>
          <t>Preferred stock issued for services</t>
        </is>
      </c>
      <c r="H73" s="5" t="n">
        <v>200000</v>
      </c>
    </row>
    <row r="74">
      <c r="A74" s="4" t="inlineStr">
        <is>
          <t>Warrant exercise</t>
        </is>
      </c>
      <c r="D74" s="6" t="n">
        <v>72048517</v>
      </c>
    </row>
    <row r="75">
      <c r="A75" s="4" t="inlineStr">
        <is>
          <t>Net loss</t>
        </is>
      </c>
      <c r="H75" s="5" t="n">
        <v>-5716803</v>
      </c>
    </row>
    <row r="76">
      <c r="A76" s="4" t="inlineStr">
        <is>
          <t>Ending balance, value at Sep. 30, 2021</t>
        </is>
      </c>
      <c r="B76" s="6" t="n">
        <v>797</v>
      </c>
      <c r="C76" s="6" t="n">
        <v>1</v>
      </c>
      <c r="D76" s="6" t="n">
        <v>6438301</v>
      </c>
      <c r="E76" s="5" t="n">
        <v>2227378</v>
      </c>
      <c r="F76" s="5" t="n">
        <v>-12673096</v>
      </c>
      <c r="H76" s="6" t="n">
        <v>-4006619</v>
      </c>
    </row>
    <row r="77">
      <c r="A77" s="4" t="inlineStr">
        <is>
          <t>Ending balance, shares at Sep. 30, 2021</t>
        </is>
      </c>
      <c r="B77" s="5" t="n">
        <v>796997</v>
      </c>
      <c r="C77" s="5" t="n">
        <v>1000</v>
      </c>
      <c r="D77" s="5" t="n">
        <v>6438301121</v>
      </c>
      <c r="H77" s="5" t="n">
        <v>6438301121</v>
      </c>
    </row>
    <row r="78">
      <c r="A78" s="4" t="inlineStr">
        <is>
          <t>Conversion of promissory notes to stock</t>
        </is>
      </c>
      <c r="H78" s="6" t="n">
        <v>594391</v>
      </c>
    </row>
    <row r="79">
      <c r="A79" s="4" t="inlineStr">
        <is>
          <t>Conversion of promissory notes to stock, Shares</t>
        </is>
      </c>
      <c r="D79" s="5" t="n">
        <v>198130434</v>
      </c>
    </row>
    <row r="80">
      <c r="A80" s="4" t="inlineStr">
        <is>
          <t>Preferred stock issued to settle debt</t>
        </is>
      </c>
      <c r="H80" s="5" t="n">
        <v>144970</v>
      </c>
    </row>
    <row r="81">
      <c r="A81" s="4" t="inlineStr">
        <is>
          <t>Beginning balance, value at Mar. 31, 2021</t>
        </is>
      </c>
      <c r="B81" s="6" t="n">
        <v>958</v>
      </c>
      <c r="C81" s="6" t="n">
        <v>1</v>
      </c>
      <c r="D81" s="6" t="n">
        <v>4351431</v>
      </c>
      <c r="E81" s="5" t="n">
        <v>1379451</v>
      </c>
      <c r="F81" s="5" t="n">
        <v>-9594051</v>
      </c>
      <c r="H81" s="5" t="n">
        <v>-3862210</v>
      </c>
    </row>
    <row r="82">
      <c r="A82" s="4" t="inlineStr">
        <is>
          <t>Beginning balance, shares at Mar. 31, 2021</t>
        </is>
      </c>
      <c r="B82" s="5" t="n">
        <v>957500</v>
      </c>
      <c r="C82" s="5" t="n">
        <v>1000</v>
      </c>
      <c r="D82" s="5" t="n">
        <v>4351431054</v>
      </c>
    </row>
    <row r="83">
      <c r="A83" s="4" t="inlineStr">
        <is>
          <t>Conversion of convertible notes to stock</t>
        </is>
      </c>
      <c r="B83" s="4" t="inlineStr">
        <is>
          <t xml:space="preserve"> </t>
        </is>
      </c>
      <c r="C83" s="4" t="inlineStr">
        <is>
          <t xml:space="preserve"> </t>
        </is>
      </c>
      <c r="D83" s="6" t="n">
        <v>331417</v>
      </c>
      <c r="E83" s="5" t="n">
        <v>666477</v>
      </c>
      <c r="F83" s="4" t="inlineStr">
        <is>
          <t xml:space="preserve"> </t>
        </is>
      </c>
      <c r="H83" s="5" t="n">
        <v>997894</v>
      </c>
    </row>
    <row r="84">
      <c r="A84" s="4" t="inlineStr">
        <is>
          <t>Conversion of convertible notes payable to stock, Shares</t>
        </is>
      </c>
      <c r="D84" s="5" t="n">
        <v>331416690</v>
      </c>
    </row>
    <row r="85">
      <c r="A85" s="4" t="inlineStr">
        <is>
          <t>Derivative settlements</t>
        </is>
      </c>
      <c r="B85" s="4" t="inlineStr">
        <is>
          <t xml:space="preserve"> </t>
        </is>
      </c>
      <c r="C85" s="4" t="inlineStr">
        <is>
          <t xml:space="preserve"> </t>
        </is>
      </c>
      <c r="D85" s="4" t="inlineStr">
        <is>
          <t xml:space="preserve"> </t>
        </is>
      </c>
      <c r="E85" s="5" t="n">
        <v>-476872</v>
      </c>
      <c r="F85" s="4" t="inlineStr">
        <is>
          <t xml:space="preserve"> </t>
        </is>
      </c>
      <c r="H85" s="5" t="n">
        <v>-476872</v>
      </c>
    </row>
    <row r="86">
      <c r="A86" s="4" t="inlineStr">
        <is>
          <t>Preferred stock converted to common stock</t>
        </is>
      </c>
      <c r="B86" s="6" t="n">
        <v>-112</v>
      </c>
      <c r="C86" s="4" t="inlineStr">
        <is>
          <t xml:space="preserve"> </t>
        </is>
      </c>
      <c r="D86" s="6" t="n">
        <v>579756</v>
      </c>
      <c r="E86" s="5" t="n">
        <v>217189</v>
      </c>
      <c r="F86" s="4" t="inlineStr">
        <is>
          <t xml:space="preserve"> </t>
        </is>
      </c>
      <c r="H86" s="5" t="n">
        <v>796833</v>
      </c>
    </row>
    <row r="87">
      <c r="A87" s="4" t="inlineStr">
        <is>
          <t>Preferred stock converted to common stock, shares</t>
        </is>
      </c>
      <c r="B87" s="5" t="n">
        <v>-112500</v>
      </c>
      <c r="D87" s="5" t="n">
        <v>579755748</v>
      </c>
    </row>
    <row r="88">
      <c r="A88" s="4" t="inlineStr">
        <is>
          <t>Preferred stock issued for services</t>
        </is>
      </c>
      <c r="B88" s="6" t="n">
        <v>20</v>
      </c>
      <c r="C88" s="4" t="inlineStr">
        <is>
          <t xml:space="preserve"> </t>
        </is>
      </c>
      <c r="D88" s="4" t="inlineStr">
        <is>
          <t xml:space="preserve"> </t>
        </is>
      </c>
      <c r="E88" s="5" t="n">
        <v>199980</v>
      </c>
      <c r="F88" s="4" t="inlineStr">
        <is>
          <t xml:space="preserve"> </t>
        </is>
      </c>
      <c r="H88" s="5" t="n">
        <v>200000</v>
      </c>
    </row>
    <row r="89">
      <c r="A89" s="4" t="inlineStr">
        <is>
          <t>Preferred stock issued for services, Shares</t>
        </is>
      </c>
      <c r="B89" s="5" t="n">
        <v>20000</v>
      </c>
    </row>
    <row r="90">
      <c r="A90" s="4" t="inlineStr">
        <is>
          <t>Net loss</t>
        </is>
      </c>
      <c r="B90" s="4" t="inlineStr">
        <is>
          <t xml:space="preserve"> </t>
        </is>
      </c>
      <c r="C90" s="4" t="inlineStr">
        <is>
          <t xml:space="preserve"> </t>
        </is>
      </c>
      <c r="D90" s="4" t="inlineStr">
        <is>
          <t xml:space="preserve"> </t>
        </is>
      </c>
      <c r="E90" s="4" t="inlineStr">
        <is>
          <t xml:space="preserve"> </t>
        </is>
      </c>
      <c r="F90" s="5" t="n">
        <v>-1560167</v>
      </c>
      <c r="H90" s="5" t="n">
        <v>-1560167</v>
      </c>
    </row>
    <row r="91">
      <c r="A91" s="4" t="inlineStr">
        <is>
          <t>Ending balance, value at Jun. 30, 2021</t>
        </is>
      </c>
      <c r="B91" s="6" t="n">
        <v>880</v>
      </c>
      <c r="C91" s="6" t="n">
        <v>1</v>
      </c>
      <c r="D91" s="6" t="n">
        <v>5460734</v>
      </c>
      <c r="E91" s="5" t="n">
        <v>2527442</v>
      </c>
      <c r="F91" s="5" t="n">
        <v>-11154218</v>
      </c>
      <c r="H91" s="5" t="n">
        <v>-3165161</v>
      </c>
    </row>
    <row r="92">
      <c r="A92" s="4" t="inlineStr">
        <is>
          <t>Ending balance, shares at Jun. 30, 2021</t>
        </is>
      </c>
      <c r="B92" s="5" t="n">
        <v>879497</v>
      </c>
      <c r="C92" s="5" t="n">
        <v>1000</v>
      </c>
      <c r="D92" s="5" t="n">
        <v>5460733926</v>
      </c>
    </row>
    <row r="93">
      <c r="A93" s="4" t="inlineStr">
        <is>
          <t>Conversion of promissory notes to stock</t>
        </is>
      </c>
      <c r="B93" s="4" t="inlineStr">
        <is>
          <t xml:space="preserve"> </t>
        </is>
      </c>
      <c r="C93" s="4" t="inlineStr">
        <is>
          <t xml:space="preserve"> </t>
        </is>
      </c>
      <c r="D93" s="6" t="n">
        <v>198130</v>
      </c>
      <c r="E93" s="5" t="n">
        <v>396261</v>
      </c>
      <c r="F93" s="4" t="inlineStr">
        <is>
          <t xml:space="preserve"> </t>
        </is>
      </c>
      <c r="H93" s="5" t="n">
        <v>594391</v>
      </c>
    </row>
    <row r="94">
      <c r="A94" s="4" t="inlineStr">
        <is>
          <t>Conversion of promissory notes to stock, Shares</t>
        </is>
      </c>
      <c r="D94" s="5" t="n">
        <v>198130434</v>
      </c>
    </row>
    <row r="95">
      <c r="A95" s="4" t="inlineStr">
        <is>
          <t>Preferred stock issued to settle debt</t>
        </is>
      </c>
      <c r="B95" s="6" t="n">
        <v>14</v>
      </c>
      <c r="C95" s="4" t="inlineStr">
        <is>
          <t xml:space="preserve"> </t>
        </is>
      </c>
      <c r="D95" s="4" t="inlineStr">
        <is>
          <t xml:space="preserve"> </t>
        </is>
      </c>
      <c r="E95" s="5" t="n">
        <v>144956</v>
      </c>
      <c r="F95" s="4" t="inlineStr">
        <is>
          <t xml:space="preserve"> </t>
        </is>
      </c>
      <c r="H95" s="5" t="n">
        <v>144970</v>
      </c>
    </row>
    <row r="96">
      <c r="A96" s="4" t="inlineStr">
        <is>
          <t>Preferred stock issued to settle debt, Shares</t>
        </is>
      </c>
      <c r="B96" s="5" t="n">
        <v>14497</v>
      </c>
    </row>
    <row r="97">
      <c r="A97" s="4" t="inlineStr">
        <is>
          <t>Preferred shares issued per agreement, Shares</t>
        </is>
      </c>
      <c r="B97" s="5" t="n">
        <v>500000</v>
      </c>
    </row>
    <row r="98">
      <c r="A98" s="4" t="inlineStr">
        <is>
          <t>Conversion of convertible notes to stock</t>
        </is>
      </c>
      <c r="B98" s="4" t="inlineStr">
        <is>
          <t xml:space="preserve"> </t>
        </is>
      </c>
      <c r="C98" s="4" t="inlineStr">
        <is>
          <t xml:space="preserve"> </t>
        </is>
      </c>
      <c r="D98" s="6" t="n">
        <v>347502</v>
      </c>
      <c r="E98" s="5" t="n">
        <v>299811</v>
      </c>
      <c r="F98" s="4" t="inlineStr">
        <is>
          <t xml:space="preserve"> </t>
        </is>
      </c>
      <c r="H98" s="5" t="n">
        <v>647313</v>
      </c>
    </row>
    <row r="99">
      <c r="A99" s="4" t="inlineStr">
        <is>
          <t>Conversion of convertible notes payable to stock, Shares</t>
        </is>
      </c>
      <c r="D99" s="5" t="n">
        <v>347501836</v>
      </c>
    </row>
    <row r="100">
      <c r="A100" s="4" t="inlineStr">
        <is>
          <t>Derivative settlements</t>
        </is>
      </c>
      <c r="B100" s="4" t="inlineStr">
        <is>
          <t xml:space="preserve"> </t>
        </is>
      </c>
      <c r="C100" s="4" t="inlineStr">
        <is>
          <t xml:space="preserve"> </t>
        </is>
      </c>
      <c r="D100" s="4" t="inlineStr">
        <is>
          <t xml:space="preserve"> </t>
        </is>
      </c>
      <c r="E100" s="5" t="n">
        <v>-132670</v>
      </c>
      <c r="F100" s="4" t="inlineStr">
        <is>
          <t xml:space="preserve"> </t>
        </is>
      </c>
      <c r="H100" s="5" t="n">
        <v>-132670</v>
      </c>
    </row>
    <row r="101">
      <c r="A101" s="4" t="inlineStr">
        <is>
          <t>Preferred stock converted to common stock</t>
        </is>
      </c>
      <c r="B101" s="6" t="n">
        <v>-73</v>
      </c>
      <c r="C101" s="4" t="inlineStr">
        <is>
          <t xml:space="preserve"> </t>
        </is>
      </c>
      <c r="D101" s="6" t="n">
        <v>630065</v>
      </c>
      <c r="E101" s="5" t="n">
        <v>-367215</v>
      </c>
      <c r="F101" s="4" t="inlineStr">
        <is>
          <t xml:space="preserve"> </t>
        </is>
      </c>
      <c r="H101" s="5" t="n">
        <v>262777</v>
      </c>
    </row>
    <row r="102">
      <c r="A102" s="4" t="inlineStr">
        <is>
          <t>Preferred stock converted to common stock, shares</t>
        </is>
      </c>
      <c r="B102" s="5" t="n">
        <v>-72500</v>
      </c>
      <c r="D102" s="5" t="n">
        <v>630065359</v>
      </c>
    </row>
    <row r="103">
      <c r="A103" s="4" t="inlineStr">
        <is>
          <t>Net loss</t>
        </is>
      </c>
      <c r="B103" s="4" t="inlineStr">
        <is>
          <t xml:space="preserve"> </t>
        </is>
      </c>
      <c r="C103" s="4" t="inlineStr">
        <is>
          <t xml:space="preserve"> </t>
        </is>
      </c>
      <c r="D103" s="4" t="inlineStr">
        <is>
          <t xml:space="preserve"> </t>
        </is>
      </c>
      <c r="E103" s="4" t="inlineStr">
        <is>
          <t xml:space="preserve"> </t>
        </is>
      </c>
      <c r="F103" s="5" t="n">
        <v>-1518878</v>
      </c>
      <c r="H103" s="5" t="n">
        <v>-1518878</v>
      </c>
    </row>
    <row r="104">
      <c r="A104" s="4" t="inlineStr">
        <is>
          <t>Ending balance, value at Sep. 30, 2021</t>
        </is>
      </c>
      <c r="B104" s="6" t="n">
        <v>797</v>
      </c>
      <c r="C104" s="6" t="n">
        <v>1</v>
      </c>
      <c r="D104" s="6" t="n">
        <v>6438301</v>
      </c>
      <c r="E104" s="5" t="n">
        <v>2227378</v>
      </c>
      <c r="F104" s="5" t="n">
        <v>-12673096</v>
      </c>
      <c r="H104" s="6" t="n">
        <v>-4006619</v>
      </c>
    </row>
    <row r="105">
      <c r="A105" s="4" t="inlineStr">
        <is>
          <t>Ending balance, shares at Sep. 30, 2021</t>
        </is>
      </c>
      <c r="B105" s="5" t="n">
        <v>796997</v>
      </c>
      <c r="C105" s="5" t="n">
        <v>1000</v>
      </c>
      <c r="D105" s="5" t="n">
        <v>6438301121</v>
      </c>
      <c r="H105" s="5" t="n">
        <v>6438301121</v>
      </c>
    </row>
    <row r="106">
      <c r="A106" s="4" t="inlineStr">
        <is>
          <t>Cancellation of stock issued for services</t>
        </is>
      </c>
      <c r="B106" s="6" t="n">
        <v>-10</v>
      </c>
      <c r="C106" s="4" t="inlineStr">
        <is>
          <t xml:space="preserve"> </t>
        </is>
      </c>
      <c r="D106" s="4" t="inlineStr">
        <is>
          <t xml:space="preserve"> </t>
        </is>
      </c>
      <c r="E106" s="6" t="n">
        <v>-99990</v>
      </c>
      <c r="F106" s="4" t="inlineStr">
        <is>
          <t xml:space="preserve"> </t>
        </is>
      </c>
      <c r="H106" s="6" t="n">
        <v>-100000</v>
      </c>
    </row>
    <row r="107">
      <c r="A107" s="4" t="inlineStr">
        <is>
          <t>Cancellation of stock issued for services, Shares</t>
        </is>
      </c>
      <c r="B107" s="5" t="n">
        <v>-1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7" customWidth="1" min="2" max="2"/>
  </cols>
  <sheetData>
    <row r="1">
      <c r="A1" s="1" t="inlineStr">
        <is>
          <t>The fair value at the commitment date for the warrants and the revaluation dates for the Company’s derivative liabilities were based upon the following management assumptions as of September 30, 2021: (Details) - Warrant [Member]</t>
        </is>
      </c>
      <c r="B1" s="2" t="inlineStr">
        <is>
          <t>9 Months Ended</t>
        </is>
      </c>
    </row>
    <row r="2">
      <c r="B2" s="2" t="inlineStr">
        <is>
          <t>Sep. 30, 2021</t>
        </is>
      </c>
    </row>
    <row r="3">
      <c r="A3" s="3" t="inlineStr">
        <is>
          <t>Debt Securities, Held-to-maturity, Allowance for Credit Loss [Line Items]</t>
        </is>
      </c>
    </row>
    <row r="4">
      <c r="A4" s="4" t="inlineStr">
        <is>
          <t>Share-based Compensation Arrangement by Share-based Payment Award, Fair Value Assumptions, Expected Dividend Rate</t>
        </is>
      </c>
      <c r="B4" s="4" t="inlineStr">
        <is>
          <t>0.00%</t>
        </is>
      </c>
    </row>
    <row r="5">
      <c r="A5" s="4" t="inlineStr">
        <is>
          <t>Minimum [Member]</t>
        </is>
      </c>
    </row>
    <row r="6">
      <c r="A6" s="3" t="inlineStr">
        <is>
          <t>Debt Securities, Held-to-maturity, Allowance for Credit Loss [Line Items]</t>
        </is>
      </c>
    </row>
    <row r="7">
      <c r="A7" s="4" t="inlineStr">
        <is>
          <t>Share-based Compensation Arrangement by Share-based Payment Award, Fair Value Assumptions, Weighted Average Volatility Rate</t>
        </is>
      </c>
      <c r="B7" s="4" t="inlineStr">
        <is>
          <t>189.62%</t>
        </is>
      </c>
    </row>
    <row r="8">
      <c r="A8" s="4" t="inlineStr">
        <is>
          <t>Share-based Compensation Arrangement by Share-based Payment Award, Fair Value Assumptions, Expected Term</t>
        </is>
      </c>
      <c r="B8" s="4" t="inlineStr">
        <is>
          <t>8 months 20 days</t>
        </is>
      </c>
    </row>
    <row r="9">
      <c r="A9" s="4" t="inlineStr">
        <is>
          <t>Share-based Compensation Arrangement by Share-based Payment Award, Fair Value Assumptions, Risk Free Interest Rate</t>
        </is>
      </c>
      <c r="B9" s="4" t="inlineStr">
        <is>
          <t>0.07%</t>
        </is>
      </c>
    </row>
    <row r="10">
      <c r="A10" s="4" t="inlineStr">
        <is>
          <t>Maximum [Member]</t>
        </is>
      </c>
    </row>
    <row r="11">
      <c r="A11" s="3" t="inlineStr">
        <is>
          <t>Debt Securities, Held-to-maturity, Allowance for Credit Loss [Line Items]</t>
        </is>
      </c>
    </row>
    <row r="12">
      <c r="A12" s="4" t="inlineStr">
        <is>
          <t>Share-based Compensation Arrangement by Share-based Payment Award, Fair Value Assumptions, Weighted Average Volatility Rate</t>
        </is>
      </c>
      <c r="B12" s="4" t="inlineStr">
        <is>
          <t>741.41%</t>
        </is>
      </c>
    </row>
    <row r="13">
      <c r="A13" s="4" t="inlineStr">
        <is>
          <t>Share-based Compensation Arrangement by Share-based Payment Award, Fair Value Assumptions, Expected Term</t>
        </is>
      </c>
      <c r="B13" s="4" t="inlineStr">
        <is>
          <t>5 years</t>
        </is>
      </c>
    </row>
    <row r="14">
      <c r="A14" s="4" t="inlineStr">
        <is>
          <t>Share-based Compensation Arrangement by Share-based Payment Award, Fair Value Assumptions, Risk Free Interest Rate</t>
        </is>
      </c>
      <c r="B14" s="4" t="inlineStr">
        <is>
          <t>0.79%</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s>
  <sheetData>
    <row r="1">
      <c r="A1" s="1" t="inlineStr">
        <is>
          <t>RELATED PARTY TRANSACTIONS (Details Narrative) - USD ($)</t>
        </is>
      </c>
      <c r="B1" s="2" t="inlineStr">
        <is>
          <t>9 Months Ended</t>
        </is>
      </c>
    </row>
    <row r="2">
      <c r="B2" s="2" t="inlineStr">
        <is>
          <t>Sep. 30, 2021</t>
        </is>
      </c>
      <c r="C2" s="2" t="inlineStr">
        <is>
          <t>Dec. 31, 2020</t>
        </is>
      </c>
      <c r="D2" s="2" t="inlineStr">
        <is>
          <t>Nov. 22, 2019</t>
        </is>
      </c>
    </row>
    <row r="3">
      <c r="A3" s="3" t="inlineStr">
        <is>
          <t>Related Party Transaction [Line Items]</t>
        </is>
      </c>
    </row>
    <row r="4">
      <c r="A4" s="4" t="inlineStr">
        <is>
          <t>Accrued Professional Fees, Current</t>
        </is>
      </c>
      <c r="B4" s="6" t="n">
        <v>120667</v>
      </c>
      <c r="C4" s="6" t="n">
        <v>118167</v>
      </c>
    </row>
    <row r="5">
      <c r="A5" s="4" t="inlineStr">
        <is>
          <t>Chief Executive Officer [Member]</t>
        </is>
      </c>
    </row>
    <row r="6">
      <c r="A6" s="3" t="inlineStr">
        <is>
          <t>Related Party Transaction [Line Items]</t>
        </is>
      </c>
    </row>
    <row r="7">
      <c r="A7" s="4" t="inlineStr">
        <is>
          <t>Preferred Stock, Shares Issued</t>
        </is>
      </c>
      <c r="D7" s="5" t="n">
        <v>1000</v>
      </c>
    </row>
    <row r="8">
      <c r="A8" s="4" t="inlineStr">
        <is>
          <t>Unpaid Wages and Interest</t>
        </is>
      </c>
      <c r="C8" s="6" t="n">
        <v>97325</v>
      </c>
    </row>
    <row r="9">
      <c r="A9" s="4" t="inlineStr">
        <is>
          <t>Accured Wages</t>
        </is>
      </c>
      <c r="B9" s="5" t="n">
        <v>150000</v>
      </c>
    </row>
    <row r="10">
      <c r="A10" s="4" t="inlineStr">
        <is>
          <t>Accured Interest</t>
        </is>
      </c>
      <c r="B10" s="5" t="n">
        <v>1894</v>
      </c>
    </row>
    <row r="11">
      <c r="A11" s="4" t="inlineStr">
        <is>
          <t>Payments to Employees</t>
        </is>
      </c>
      <c r="B11" s="6" t="n">
        <v>226354</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LONG TERM DEBT (Details) - USD ($)</t>
        </is>
      </c>
      <c r="B1" s="2" t="inlineStr">
        <is>
          <t>Sep. 30, 2021</t>
        </is>
      </c>
      <c r="C1" s="2" t="inlineStr">
        <is>
          <t>Dec. 31, 2020</t>
        </is>
      </c>
    </row>
    <row r="2">
      <c r="A2" s="3" t="inlineStr">
        <is>
          <t>Debt Disclosure [Abstract]</t>
        </is>
      </c>
    </row>
    <row r="3">
      <c r="A3" s="4" t="inlineStr">
        <is>
          <t xml:space="preserve"> Equipment loan</t>
        </is>
      </c>
      <c r="B3" s="6" t="n">
        <v>41134</v>
      </c>
      <c r="C3" s="6" t="n">
        <v>115614</v>
      </c>
    </row>
    <row r="4">
      <c r="A4" s="4" t="inlineStr">
        <is>
          <t xml:space="preserve"> Line of credit</t>
        </is>
      </c>
      <c r="B4" s="5" t="n">
        <v>109475</v>
      </c>
      <c r="C4" s="5" t="n">
        <v>104155</v>
      </c>
    </row>
    <row r="5">
      <c r="A5" s="4" t="inlineStr">
        <is>
          <t xml:space="preserve"> Other loans</t>
        </is>
      </c>
      <c r="B5" s="4" t="inlineStr">
        <is>
          <t xml:space="preserve"> </t>
        </is>
      </c>
      <c r="C5" s="5" t="n">
        <v>61588</v>
      </c>
    </row>
    <row r="6">
      <c r="A6" s="4" t="inlineStr">
        <is>
          <t>Total long term debt</t>
        </is>
      </c>
      <c r="B6" s="6" t="n">
        <v>150609</v>
      </c>
      <c r="C6" s="6" t="n">
        <v>28135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U60"/>
  <sheetViews>
    <sheetView workbookViewId="0">
      <selection activeCell="A1" sqref="A1"/>
    </sheetView>
  </sheetViews>
  <sheetFormatPr baseColWidth="8" defaultRowHeight="15"/>
  <cols>
    <col width="74" customWidth="1" min="1" max="1"/>
    <col width="13" customWidth="1" min="2" max="2"/>
    <col width="14" customWidth="1" min="3" max="3"/>
    <col width="14" customWidth="1" min="4" max="4"/>
    <col width="14" customWidth="1" min="5" max="5"/>
    <col width="14" customWidth="1" min="6" max="6"/>
    <col width="14" customWidth="1" min="7" max="7"/>
    <col width="14" customWidth="1" min="8" max="8"/>
    <col width="80" customWidth="1" min="9" max="9"/>
    <col width="80"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s>
  <sheetData>
    <row r="1">
      <c r="A1" s="1" t="inlineStr">
        <is>
          <t>PREFERRED STOCK (Details Narrative) - USD ($)</t>
        </is>
      </c>
      <c r="B1" s="2" t="inlineStr">
        <is>
          <t>May 14, 2021</t>
        </is>
      </c>
      <c r="C1" s="2" t="inlineStr">
        <is>
          <t>Jan. 02, 2021</t>
        </is>
      </c>
      <c r="D1" s="2" t="inlineStr">
        <is>
          <t>Nov. 20, 2020</t>
        </is>
      </c>
      <c r="E1" s="2" t="inlineStr">
        <is>
          <t>Oct. 15, 2020</t>
        </is>
      </c>
      <c r="F1" s="2" t="inlineStr">
        <is>
          <t>Apr. 06, 2020</t>
        </is>
      </c>
      <c r="G1" s="2" t="inlineStr">
        <is>
          <t>Mar. 17, 2020</t>
        </is>
      </c>
      <c r="H1" s="2" t="inlineStr">
        <is>
          <t>Mar. 01, 2020</t>
        </is>
      </c>
      <c r="I1" s="2" t="inlineStr">
        <is>
          <t>Jul. 01, 2019</t>
        </is>
      </c>
      <c r="J1" s="2" t="inlineStr">
        <is>
          <t>Mar. 28, 2017</t>
        </is>
      </c>
      <c r="K1" s="2" t="inlineStr">
        <is>
          <t>Sep. 30, 2021</t>
        </is>
      </c>
      <c r="L1" s="2" t="inlineStr">
        <is>
          <t>Jun. 30, 2021</t>
        </is>
      </c>
      <c r="M1" s="2" t="inlineStr">
        <is>
          <t>Mar. 31, 2021</t>
        </is>
      </c>
      <c r="N1" s="2" t="inlineStr">
        <is>
          <t>Sep. 30, 2020</t>
        </is>
      </c>
      <c r="O1" s="2" t="inlineStr">
        <is>
          <t>Jun. 30, 2020</t>
        </is>
      </c>
      <c r="P1" s="2" t="inlineStr">
        <is>
          <t>Mar. 31, 2020</t>
        </is>
      </c>
      <c r="Q1" s="2" t="inlineStr">
        <is>
          <t>Sep. 30, 2021</t>
        </is>
      </c>
      <c r="R1" s="2" t="inlineStr">
        <is>
          <t>Sep. 30, 2020</t>
        </is>
      </c>
      <c r="S1" s="2" t="inlineStr">
        <is>
          <t>Dec. 31, 2020</t>
        </is>
      </c>
      <c r="T1" s="2" t="inlineStr">
        <is>
          <t>Dec. 31, 2019</t>
        </is>
      </c>
      <c r="U1" s="2" t="inlineStr">
        <is>
          <t>Nov. 22, 2019</t>
        </is>
      </c>
    </row>
    <row r="2">
      <c r="A2" s="3" t="inlineStr">
        <is>
          <t>Class of Stock [Line Items]</t>
        </is>
      </c>
    </row>
    <row r="3">
      <c r="A3" s="4" t="inlineStr">
        <is>
          <t>Liabilities for Unissued Shares due to Agreement</t>
        </is>
      </c>
      <c r="G3" s="6" t="n">
        <v>25000</v>
      </c>
      <c r="Q3" s="4" t="inlineStr">
        <is>
          <t xml:space="preserve"> </t>
        </is>
      </c>
      <c r="R3" s="6" t="n">
        <v>25000</v>
      </c>
    </row>
    <row r="4">
      <c r="A4" s="4" t="inlineStr">
        <is>
          <t>Additional Paid in Capital</t>
        </is>
      </c>
      <c r="K4" s="6" t="n">
        <v>2227378</v>
      </c>
      <c r="Q4" s="5" t="n">
        <v>2227378</v>
      </c>
      <c r="S4" s="6" t="n">
        <v>-748254</v>
      </c>
    </row>
    <row r="5">
      <c r="A5" s="4" t="inlineStr">
        <is>
          <t>Stock Issued During Period, Value, New Issues</t>
        </is>
      </c>
      <c r="H5" s="6" t="n">
        <v>500</v>
      </c>
      <c r="P5" s="6" t="n">
        <v>500</v>
      </c>
    </row>
    <row r="6">
      <c r="A6" s="4" t="inlineStr">
        <is>
          <t>Preferred Stock Issued for Services</t>
        </is>
      </c>
      <c r="E6" s="6" t="n">
        <v>5000000</v>
      </c>
      <c r="L6" s="6" t="n">
        <v>200000</v>
      </c>
      <c r="M6" s="6" t="n">
        <v>100000</v>
      </c>
      <c r="O6" s="6" t="n">
        <v>4000000</v>
      </c>
      <c r="Q6" s="5" t="n">
        <v>200000</v>
      </c>
      <c r="R6" s="5" t="n">
        <v>4000000</v>
      </c>
    </row>
    <row r="7">
      <c r="A7" s="4" t="inlineStr">
        <is>
          <t>Common Stock Converted to Preferred Stock</t>
        </is>
      </c>
      <c r="D7" s="6" t="n">
        <v>414000</v>
      </c>
    </row>
    <row r="8">
      <c r="A8" s="4" t="inlineStr">
        <is>
          <t>Preferred Stock Converted to Common Stock</t>
        </is>
      </c>
      <c r="K8" s="6" t="n">
        <v>262777</v>
      </c>
      <c r="L8" s="5" t="n">
        <v>796833</v>
      </c>
      <c r="M8" s="5" t="n">
        <v>786315</v>
      </c>
      <c r="N8" s="6" t="n">
        <v>616356</v>
      </c>
      <c r="O8" s="5" t="n">
        <v>371091</v>
      </c>
      <c r="Q8" s="5" t="n">
        <v>1845925</v>
      </c>
      <c r="R8" s="5" t="n">
        <v>987447</v>
      </c>
      <c r="S8" s="6" t="n">
        <v>1572272</v>
      </c>
    </row>
    <row r="9">
      <c r="A9" s="4" t="inlineStr">
        <is>
          <t>Preferred Stock issued to settle Debt</t>
        </is>
      </c>
      <c r="B9" s="6" t="n">
        <v>144970</v>
      </c>
      <c r="L9" s="5" t="n">
        <v>144970</v>
      </c>
      <c r="Q9" s="6" t="n">
        <v>144970</v>
      </c>
      <c r="R9" s="4" t="inlineStr">
        <is>
          <t xml:space="preserve"> </t>
        </is>
      </c>
    </row>
    <row r="10">
      <c r="A10" s="4" t="inlineStr">
        <is>
          <t>Common Stock [Member]</t>
        </is>
      </c>
    </row>
    <row r="11">
      <c r="A11" s="3" t="inlineStr">
        <is>
          <t>Class of Stock [Line Items]</t>
        </is>
      </c>
    </row>
    <row r="12">
      <c r="A12" s="4" t="inlineStr">
        <is>
          <t>Stock Issued During Period, Value, New Issues</t>
        </is>
      </c>
      <c r="P12" s="4" t="inlineStr">
        <is>
          <t xml:space="preserve"> </t>
        </is>
      </c>
    </row>
    <row r="13">
      <c r="A13" s="4" t="inlineStr">
        <is>
          <t>Preferred Stock Issued for Services</t>
        </is>
      </c>
      <c r="L13" s="4" t="inlineStr">
        <is>
          <t xml:space="preserve"> </t>
        </is>
      </c>
      <c r="M13" s="4" t="inlineStr">
        <is>
          <t xml:space="preserve"> </t>
        </is>
      </c>
      <c r="O13" s="4" t="inlineStr">
        <is>
          <t xml:space="preserve"> </t>
        </is>
      </c>
    </row>
    <row r="14">
      <c r="A14" s="4" t="inlineStr">
        <is>
          <t>Common Stock converted to Preferred Stock, Shares</t>
        </is>
      </c>
      <c r="D14" s="5" t="n">
        <v>70000000</v>
      </c>
    </row>
    <row r="15">
      <c r="A15" s="4" t="inlineStr">
        <is>
          <t>Preferred Stock converted to Common Stock, Shares</t>
        </is>
      </c>
      <c r="K15" s="5" t="n">
        <v>-630065359</v>
      </c>
      <c r="L15" s="5" t="n">
        <v>-579755748</v>
      </c>
      <c r="M15" s="5" t="n">
        <v>-570299494</v>
      </c>
      <c r="N15" s="5" t="n">
        <v>-632339244</v>
      </c>
      <c r="O15" s="5" t="n">
        <v>-232920612</v>
      </c>
      <c r="Q15" s="5" t="n">
        <v>-1780120601</v>
      </c>
      <c r="S15" s="5" t="n">
        <v>-2416667054</v>
      </c>
    </row>
    <row r="16">
      <c r="A16" s="4" t="inlineStr">
        <is>
          <t>Preferred Stock converted to Common Stock, Shares</t>
        </is>
      </c>
      <c r="K16" s="5" t="n">
        <v>630065359</v>
      </c>
      <c r="L16" s="5" t="n">
        <v>579755748</v>
      </c>
      <c r="M16" s="5" t="n">
        <v>570299494</v>
      </c>
      <c r="N16" s="5" t="n">
        <v>632339244</v>
      </c>
      <c r="O16" s="5" t="n">
        <v>232920612</v>
      </c>
      <c r="Q16" s="5" t="n">
        <v>1780120601</v>
      </c>
      <c r="S16" s="5" t="n">
        <v>2416667054</v>
      </c>
    </row>
    <row r="17">
      <c r="A17" s="4" t="inlineStr">
        <is>
          <t>Preferred Stock Converted to Common Stock</t>
        </is>
      </c>
      <c r="K17" s="6" t="n">
        <v>630065</v>
      </c>
      <c r="L17" s="6" t="n">
        <v>579756</v>
      </c>
      <c r="M17" s="6" t="n">
        <v>570299</v>
      </c>
      <c r="N17" s="6" t="n">
        <v>632339</v>
      </c>
      <c r="O17" s="6" t="n">
        <v>232921</v>
      </c>
    </row>
    <row r="18">
      <c r="A18" s="4" t="inlineStr">
        <is>
          <t>Preferred Stock issued to settle Debt</t>
        </is>
      </c>
      <c r="L18" s="4" t="inlineStr">
        <is>
          <t xml:space="preserve"> </t>
        </is>
      </c>
    </row>
    <row r="19">
      <c r="A19" s="4" t="inlineStr">
        <is>
          <t>Series B Preferred Stock [Member]</t>
        </is>
      </c>
    </row>
    <row r="20">
      <c r="A20" s="3" t="inlineStr">
        <is>
          <t>Class of Stock [Line Items]</t>
        </is>
      </c>
    </row>
    <row r="21">
      <c r="A21" s="4" t="inlineStr">
        <is>
          <t>Preferred Stock, Shares Authorized</t>
        </is>
      </c>
      <c r="J21" s="5" t="n">
        <v>20000</v>
      </c>
      <c r="K21" s="5" t="n">
        <v>1000</v>
      </c>
      <c r="Q21" s="5" t="n">
        <v>1000</v>
      </c>
      <c r="S21" s="5" t="n">
        <v>1000</v>
      </c>
    </row>
    <row r="22">
      <c r="A22" s="4" t="inlineStr">
        <is>
          <t>Preferred Stock, Par or Stated Value Per Share</t>
        </is>
      </c>
      <c r="J22" s="7" t="n">
        <v>0.001</v>
      </c>
      <c r="K22" s="7" t="n">
        <v>0.001</v>
      </c>
      <c r="Q22" s="7" t="n">
        <v>0.001</v>
      </c>
      <c r="S22" s="7" t="n">
        <v>0.001</v>
      </c>
    </row>
    <row r="23">
      <c r="A23" s="4" t="inlineStr">
        <is>
          <t>Preferred Stock, Voting Rights</t>
        </is>
      </c>
      <c r="J23" s="4" t="inlineStr">
        <is>
          <t>The Series B Voting Preferred Stock shall have the right to vote the
shares on any matter requiring shareholder approval on the basis of 4 times the votes of all the issued and outstanding shares
of common stock, as well as any issued and outstanding preferred stock.</t>
        </is>
      </c>
    </row>
    <row r="24">
      <c r="A24" s="4" t="inlineStr">
        <is>
          <t>Preferred Stock, Value, Issued</t>
        </is>
      </c>
      <c r="K24" s="6" t="n">
        <v>1</v>
      </c>
      <c r="Q24" s="6" t="n">
        <v>1</v>
      </c>
      <c r="S24" s="6" t="n">
        <v>1</v>
      </c>
    </row>
    <row r="25">
      <c r="A25" s="4" t="inlineStr">
        <is>
          <t>Preferred Stock, Shares Issued</t>
        </is>
      </c>
      <c r="K25" s="5" t="n">
        <v>1000</v>
      </c>
      <c r="Q25" s="5" t="n">
        <v>1000</v>
      </c>
      <c r="S25" s="5" t="n">
        <v>1000</v>
      </c>
    </row>
    <row r="26">
      <c r="A26" s="4" t="inlineStr">
        <is>
          <t>Preferred Stock, Shares Outstanding</t>
        </is>
      </c>
      <c r="K26" s="5" t="n">
        <v>1000</v>
      </c>
      <c r="Q26" s="5" t="n">
        <v>1000</v>
      </c>
      <c r="S26" s="5" t="n">
        <v>1000</v>
      </c>
    </row>
    <row r="27">
      <c r="A27" s="4" t="inlineStr">
        <is>
          <t>Series A Preferred Stock [Member]</t>
        </is>
      </c>
    </row>
    <row r="28">
      <c r="A28" s="3" t="inlineStr">
        <is>
          <t>Class of Stock [Line Items]</t>
        </is>
      </c>
    </row>
    <row r="29">
      <c r="A29" s="4" t="inlineStr">
        <is>
          <t>Preferred Stock, Shares Authorized</t>
        </is>
      </c>
      <c r="I29" s="5" t="n">
        <v>30000000</v>
      </c>
      <c r="K29" s="5" t="n">
        <v>30000000</v>
      </c>
      <c r="Q29" s="5" t="n">
        <v>30000000</v>
      </c>
      <c r="S29" s="5" t="n">
        <v>30000000</v>
      </c>
    </row>
    <row r="30">
      <c r="A30" s="4" t="inlineStr">
        <is>
          <t>Preferred Stock, Par or Stated Value Per Share</t>
        </is>
      </c>
      <c r="I30" s="7" t="n">
        <v>0.001</v>
      </c>
      <c r="K30" s="7" t="n">
        <v>0.001</v>
      </c>
      <c r="Q30" s="7" t="n">
        <v>0.001</v>
      </c>
      <c r="S30" s="7" t="n">
        <v>0.001</v>
      </c>
    </row>
    <row r="31">
      <c r="A31" s="4" t="inlineStr">
        <is>
          <t>Preferred Stock, Voting Rights</t>
        </is>
      </c>
      <c r="I31" s="4" t="inlineStr">
        <is>
          <t>The Series A stock shall have no voting rights on corporate
matters, unless and until the Series A shares are converted into Common Shares, at which time they will have the same voting rights
as all Common Shareholders have; their consent shall not be required for taking any corporate action.</t>
        </is>
      </c>
    </row>
    <row r="32">
      <c r="A32" s="4" t="inlineStr">
        <is>
          <t>Preferred Stock, Value, Issued</t>
        </is>
      </c>
      <c r="K32" s="6" t="n">
        <v>797</v>
      </c>
      <c r="Q32" s="6" t="n">
        <v>797</v>
      </c>
      <c r="S32" s="6" t="n">
        <v>1120</v>
      </c>
    </row>
    <row r="33">
      <c r="A33" s="4" t="inlineStr">
        <is>
          <t>Stock Issued During Period, Shares, New Issues</t>
        </is>
      </c>
      <c r="H33" s="5" t="n">
        <v>500000</v>
      </c>
    </row>
    <row r="34">
      <c r="A34" s="4" t="inlineStr">
        <is>
          <t>Common Stock converted to Preferred Stock, Shares</t>
        </is>
      </c>
      <c r="D34" s="5" t="n">
        <v>54000</v>
      </c>
    </row>
    <row r="35">
      <c r="A35" s="4" t="inlineStr">
        <is>
          <t>Preferred Stock converted to Common Stock, Shares</t>
        </is>
      </c>
      <c r="Q35" s="5" t="n">
        <v>357500</v>
      </c>
      <c r="S35" s="5" t="n">
        <v>734000</v>
      </c>
    </row>
    <row r="36">
      <c r="A36" s="4" t="inlineStr">
        <is>
          <t>Preferred Stock converted to Common Stock, Shares</t>
        </is>
      </c>
      <c r="Q36" s="5" t="n">
        <v>-357500</v>
      </c>
      <c r="S36" s="5" t="n">
        <v>-734000</v>
      </c>
    </row>
    <row r="37">
      <c r="A37" s="4" t="inlineStr">
        <is>
          <t>Preferred Stock issued to settle Debt, Shares</t>
        </is>
      </c>
      <c r="B37" s="5" t="n">
        <v>14497</v>
      </c>
    </row>
    <row r="38">
      <c r="A38" s="4" t="inlineStr">
        <is>
          <t>Preferred Stock, Shares Issued</t>
        </is>
      </c>
      <c r="K38" s="5" t="n">
        <v>796997</v>
      </c>
      <c r="Q38" s="5" t="n">
        <v>796997</v>
      </c>
      <c r="S38" s="5" t="n">
        <v>1120000</v>
      </c>
    </row>
    <row r="39">
      <c r="A39" s="4" t="inlineStr">
        <is>
          <t>Preferred Stock, Shares Outstanding</t>
        </is>
      </c>
      <c r="K39" s="5" t="n">
        <v>796997</v>
      </c>
      <c r="Q39" s="5" t="n">
        <v>796997</v>
      </c>
      <c r="S39" s="5" t="n">
        <v>1120000</v>
      </c>
    </row>
    <row r="40">
      <c r="A40" s="4" t="inlineStr">
        <is>
          <t>Series A Preferred Stock [Member] | Bgreen Partners Inc [Member]</t>
        </is>
      </c>
    </row>
    <row r="41">
      <c r="A41" s="3" t="inlineStr">
        <is>
          <t>Class of Stock [Line Items]</t>
        </is>
      </c>
    </row>
    <row r="42">
      <c r="A42" s="4" t="inlineStr">
        <is>
          <t>Preferred Stock Issued for Services, Shares</t>
        </is>
      </c>
      <c r="F42" s="5" t="n">
        <v>400000</v>
      </c>
    </row>
    <row r="43">
      <c r="A43" s="4" t="inlineStr">
        <is>
          <t>Series A Preferred Stock [Member] | Maguire And Associates L L C [Member]</t>
        </is>
      </c>
    </row>
    <row r="44">
      <c r="A44" s="3" t="inlineStr">
        <is>
          <t>Class of Stock [Line Items]</t>
        </is>
      </c>
    </row>
    <row r="45">
      <c r="A45" s="4" t="inlineStr">
        <is>
          <t>Preferred Stock Issued for Services, Shares</t>
        </is>
      </c>
      <c r="E45" s="5" t="n">
        <v>500000</v>
      </c>
    </row>
    <row r="46">
      <c r="A46" s="4" t="inlineStr">
        <is>
          <t>Series A Preferred Stock [Member] | Chief Executive Officer [Member]</t>
        </is>
      </c>
    </row>
    <row r="47">
      <c r="A47" s="3" t="inlineStr">
        <is>
          <t>Class of Stock [Line Items]</t>
        </is>
      </c>
    </row>
    <row r="48">
      <c r="A48" s="4" t="inlineStr">
        <is>
          <t>Preferred Stock, Value, Issued</t>
        </is>
      </c>
      <c r="U48" s="6" t="n">
        <v>5000000</v>
      </c>
    </row>
    <row r="49">
      <c r="A49" s="4" t="inlineStr">
        <is>
          <t>Liabilities for Unissued Shares due to Agreement</t>
        </is>
      </c>
      <c r="T49" s="6" t="n">
        <v>500</v>
      </c>
    </row>
    <row r="50">
      <c r="A50" s="4" t="inlineStr">
        <is>
          <t>Goodwill</t>
        </is>
      </c>
      <c r="T50" s="5" t="n">
        <v>2289884</v>
      </c>
    </row>
    <row r="51">
      <c r="A51" s="4" t="inlineStr">
        <is>
          <t>Additional Paid in Capital</t>
        </is>
      </c>
      <c r="T51" s="6" t="n">
        <v>2289334</v>
      </c>
    </row>
    <row r="52">
      <c r="A52" s="4" t="inlineStr">
        <is>
          <t>Series A Preferred Stock [Member] | Bennett Buchanan</t>
        </is>
      </c>
    </row>
    <row r="53">
      <c r="A53" s="3" t="inlineStr">
        <is>
          <t>Class of Stock [Line Items]</t>
        </is>
      </c>
    </row>
    <row r="54">
      <c r="A54" s="4" t="inlineStr">
        <is>
          <t>Preferred Stock Issued for Services, Shares</t>
        </is>
      </c>
      <c r="C54" s="5" t="n">
        <v>10000</v>
      </c>
    </row>
    <row r="55">
      <c r="A55" s="4" t="inlineStr">
        <is>
          <t>Series A Preferred Stock [Member] | Corbin Boyle</t>
        </is>
      </c>
    </row>
    <row r="56">
      <c r="A56" s="3" t="inlineStr">
        <is>
          <t>Class of Stock [Line Items]</t>
        </is>
      </c>
    </row>
    <row r="57">
      <c r="A57" s="4" t="inlineStr">
        <is>
          <t>Preferred Stock Issued for Services, Shares</t>
        </is>
      </c>
      <c r="C57" s="5" t="n">
        <v>10000</v>
      </c>
    </row>
    <row r="58">
      <c r="A58" s="4" t="inlineStr">
        <is>
          <t>Series A Preferred Stock [Member] | Jesse Prim</t>
        </is>
      </c>
    </row>
    <row r="59">
      <c r="A59" s="3" t="inlineStr">
        <is>
          <t>Class of Stock [Line Items]</t>
        </is>
      </c>
    </row>
    <row r="60">
      <c r="A60" s="4" t="inlineStr">
        <is>
          <t>Preferred Stock Issued for Services, Shares</t>
        </is>
      </c>
      <c r="C60" s="5" t="n">
        <v>1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T37"/>
  <sheetViews>
    <sheetView workbookViewId="0">
      <selection activeCell="A1" sqref="A1"/>
    </sheetView>
  </sheetViews>
  <sheetFormatPr baseColWidth="8" defaultRowHeight="15"/>
  <cols>
    <col width="59" customWidth="1" min="1" max="1"/>
    <col width="14" customWidth="1" min="2" max="2"/>
    <col width="14" customWidth="1" min="3" max="3"/>
    <col width="80"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s>
  <sheetData>
    <row r="1">
      <c r="A1" s="1" t="inlineStr">
        <is>
          <t>COMMON STOCK (Details Narrative) - USD ($)</t>
        </is>
      </c>
      <c r="B1" s="2" t="inlineStr">
        <is>
          <t>Nov. 20, 2020</t>
        </is>
      </c>
      <c r="C1" s="2" t="inlineStr">
        <is>
          <t>Mar. 17, 2020</t>
        </is>
      </c>
      <c r="D1" s="2" t="inlineStr">
        <is>
          <t>Apr. 22, 2019</t>
        </is>
      </c>
      <c r="E1" s="2" t="inlineStr">
        <is>
          <t>Sep. 30, 2021</t>
        </is>
      </c>
      <c r="F1" s="2" t="inlineStr">
        <is>
          <t>Jun. 30, 2021</t>
        </is>
      </c>
      <c r="G1" s="2" t="inlineStr">
        <is>
          <t>Mar. 31, 2021</t>
        </is>
      </c>
      <c r="H1" s="2" t="inlineStr">
        <is>
          <t>Sep. 30, 2020</t>
        </is>
      </c>
      <c r="I1" s="2" t="inlineStr">
        <is>
          <t>Jun. 30, 2020</t>
        </is>
      </c>
      <c r="J1" s="2" t="inlineStr">
        <is>
          <t>Mar. 31, 2020</t>
        </is>
      </c>
      <c r="K1" s="2" t="inlineStr">
        <is>
          <t>Sep. 30, 2021</t>
        </is>
      </c>
      <c r="L1" s="2" t="inlineStr">
        <is>
          <t>Sep. 30, 2020</t>
        </is>
      </c>
      <c r="M1" s="2" t="inlineStr">
        <is>
          <t>Dec. 31, 2020</t>
        </is>
      </c>
      <c r="N1" s="2" t="inlineStr">
        <is>
          <t>Jun. 10, 2021</t>
        </is>
      </c>
      <c r="O1" s="2" t="inlineStr">
        <is>
          <t>Jun. 09, 2021</t>
        </is>
      </c>
      <c r="P1" s="2" t="inlineStr">
        <is>
          <t>Dec. 04, 2020</t>
        </is>
      </c>
      <c r="Q1" s="2" t="inlineStr">
        <is>
          <t>Dec. 03, 2020</t>
        </is>
      </c>
      <c r="R1" s="2" t="inlineStr">
        <is>
          <t>Mar. 25, 2020</t>
        </is>
      </c>
      <c r="S1" s="2" t="inlineStr">
        <is>
          <t>Mar. 24, 2020</t>
        </is>
      </c>
      <c r="T1" s="2" t="inlineStr">
        <is>
          <t>Dec. 31, 2019</t>
        </is>
      </c>
    </row>
    <row r="2">
      <c r="A2" s="3" t="inlineStr">
        <is>
          <t>Accumulated Other Comprehensive Income (Loss) [Line Items]</t>
        </is>
      </c>
    </row>
    <row r="3">
      <c r="A3" s="4" t="inlineStr">
        <is>
          <t>Reverse Stock Split</t>
        </is>
      </c>
      <c r="D3" s="4" t="inlineStr">
        <is>
          <t>On
April 22, 2019, the Company approved the authorization of a 1 for 3,000 reverse stock split of the Companys outstanding
shares of common stock.</t>
        </is>
      </c>
    </row>
    <row r="4">
      <c r="A4" s="4" t="inlineStr">
        <is>
          <t>Stock Repurchased and Retired During Period, Shares</t>
        </is>
      </c>
      <c r="C4" s="5" t="n">
        <v>8008334</v>
      </c>
    </row>
    <row r="5">
      <c r="A5" s="4" t="inlineStr">
        <is>
          <t>Liabilities for Unissued Shares due to Agreement</t>
        </is>
      </c>
      <c r="C5" s="6" t="n">
        <v>25000</v>
      </c>
      <c r="K5" s="4" t="inlineStr">
        <is>
          <t xml:space="preserve"> </t>
        </is>
      </c>
      <c r="L5" s="6" t="n">
        <v>25000</v>
      </c>
    </row>
    <row r="6">
      <c r="A6" s="4" t="inlineStr">
        <is>
          <t>Increase (Decrease) in Due to Other Related Parties</t>
        </is>
      </c>
      <c r="C6" s="6" t="n">
        <v>25342</v>
      </c>
    </row>
    <row r="7">
      <c r="A7" s="4" t="inlineStr">
        <is>
          <t>Debt Forgiven and Recorded in Additional Paid in Capital</t>
        </is>
      </c>
      <c r="E7" s="6" t="n">
        <v>2227378</v>
      </c>
      <c r="K7" s="6" t="n">
        <v>2227378</v>
      </c>
      <c r="M7" s="6" t="n">
        <v>-748254</v>
      </c>
    </row>
    <row r="8">
      <c r="A8" s="4" t="inlineStr">
        <is>
          <t>Common Stock, Shares Authorized</t>
        </is>
      </c>
      <c r="E8" s="5" t="n">
        <v>25000000000</v>
      </c>
      <c r="K8" s="5" t="n">
        <v>25000000000</v>
      </c>
      <c r="M8" s="5" t="n">
        <v>25000000000</v>
      </c>
      <c r="N8" s="5" t="n">
        <v>25000000000</v>
      </c>
      <c r="O8" s="5" t="n">
        <v>20000000000</v>
      </c>
      <c r="P8" s="5" t="n">
        <v>20000000000</v>
      </c>
      <c r="Q8" s="5" t="n">
        <v>10000000000</v>
      </c>
      <c r="R8" s="5" t="n">
        <v>10000000000</v>
      </c>
      <c r="S8" s="5" t="n">
        <v>5000000000</v>
      </c>
    </row>
    <row r="9">
      <c r="A9" s="4" t="inlineStr">
        <is>
          <t>Common Stock, Par or Stated Value Per Share</t>
        </is>
      </c>
      <c r="E9" s="7" t="n">
        <v>0.001</v>
      </c>
      <c r="K9" s="7" t="n">
        <v>0.001</v>
      </c>
      <c r="M9" s="7" t="n">
        <v>0.001</v>
      </c>
      <c r="N9" s="7" t="n">
        <v>0.001</v>
      </c>
      <c r="O9" s="7" t="n">
        <v>0.001</v>
      </c>
      <c r="P9" s="7" t="n">
        <v>0.001</v>
      </c>
      <c r="Q9" s="7" t="n">
        <v>0.001</v>
      </c>
      <c r="R9" s="7" t="n">
        <v>0.001</v>
      </c>
      <c r="S9" s="7" t="n">
        <v>0.001</v>
      </c>
    </row>
    <row r="10">
      <c r="A10" s="4" t="inlineStr">
        <is>
          <t>Loss on Conversion of Common Stock to Preferred Stock</t>
        </is>
      </c>
      <c r="B10" s="6" t="n">
        <v>414000</v>
      </c>
    </row>
    <row r="11">
      <c r="A11" s="4" t="inlineStr">
        <is>
          <t>Loss on Conversion of Preferred Stock to Common Stock</t>
        </is>
      </c>
      <c r="E11" s="6" t="n">
        <v>262777</v>
      </c>
      <c r="F11" s="6" t="n">
        <v>796833</v>
      </c>
      <c r="G11" s="6" t="n">
        <v>786315</v>
      </c>
      <c r="H11" s="6" t="n">
        <v>616356</v>
      </c>
      <c r="I11" s="6" t="n">
        <v>371091</v>
      </c>
      <c r="K11" s="6" t="n">
        <v>1845925</v>
      </c>
      <c r="L11" s="5" t="n">
        <v>987447</v>
      </c>
      <c r="M11" s="6" t="n">
        <v>1572272</v>
      </c>
    </row>
    <row r="12">
      <c r="A12" s="4" t="inlineStr">
        <is>
          <t>Valuation of Common Stock after Conversion, Market Price</t>
        </is>
      </c>
      <c r="E12" s="6" t="n">
        <v>647313</v>
      </c>
      <c r="F12" s="5" t="n">
        <v>997894</v>
      </c>
      <c r="G12" s="5" t="n">
        <v>1623336</v>
      </c>
      <c r="H12" s="5" t="n">
        <v>2701464</v>
      </c>
      <c r="I12" s="6" t="n">
        <v>4681016</v>
      </c>
      <c r="J12" s="6" t="n">
        <v>398878</v>
      </c>
      <c r="K12" s="5" t="n">
        <v>3268543</v>
      </c>
      <c r="L12" s="5" t="n">
        <v>7781358</v>
      </c>
      <c r="M12" s="6" t="n">
        <v>8141166</v>
      </c>
    </row>
    <row r="13">
      <c r="A13" s="4" t="inlineStr">
        <is>
          <t>Stock Issued During Period, Value, Stock Options Exercised</t>
        </is>
      </c>
      <c r="G13" s="4" t="inlineStr">
        <is>
          <t xml:space="preserve"> </t>
        </is>
      </c>
      <c r="H13" s="4" t="inlineStr">
        <is>
          <t xml:space="preserve"> </t>
        </is>
      </c>
    </row>
    <row r="14">
      <c r="A14" s="4" t="inlineStr">
        <is>
          <t>Conversion of Promissory Notes to Stock</t>
        </is>
      </c>
      <c r="F14" s="6" t="n">
        <v>594391</v>
      </c>
      <c r="K14" s="6" t="n">
        <v>594391</v>
      </c>
      <c r="L14" s="4" t="inlineStr">
        <is>
          <t xml:space="preserve"> </t>
        </is>
      </c>
    </row>
    <row r="15">
      <c r="A15" s="4" t="inlineStr">
        <is>
          <t>Common Stock, Shares, Issued</t>
        </is>
      </c>
      <c r="E15" s="5" t="n">
        <v>6438301121</v>
      </c>
      <c r="K15" s="5" t="n">
        <v>6438301121</v>
      </c>
      <c r="M15" s="5" t="n">
        <v>3534022455</v>
      </c>
    </row>
    <row r="16">
      <c r="A16" s="4" t="inlineStr">
        <is>
          <t>Common Stock, Shares, Outstanding</t>
        </is>
      </c>
      <c r="E16" s="5" t="n">
        <v>6438301121</v>
      </c>
      <c r="K16" s="5" t="n">
        <v>6438301121</v>
      </c>
      <c r="M16" s="5" t="n">
        <v>3534022455</v>
      </c>
    </row>
    <row r="17">
      <c r="A17" s="4" t="inlineStr">
        <is>
          <t>Series A Preferred Stock [Member]</t>
        </is>
      </c>
    </row>
    <row r="18">
      <c r="A18" s="3" t="inlineStr">
        <is>
          <t>Accumulated Other Comprehensive Income (Loss) [Line Items]</t>
        </is>
      </c>
    </row>
    <row r="19">
      <c r="A19" s="4" t="inlineStr">
        <is>
          <t>Common Stock Converted to Preferred Stock, Shares</t>
        </is>
      </c>
      <c r="B19" s="5" t="n">
        <v>54000</v>
      </c>
    </row>
    <row r="20">
      <c r="A20" s="4" t="inlineStr">
        <is>
          <t>Preferred Stock Convetered to Common Stock, Shares</t>
        </is>
      </c>
      <c r="K20" s="5" t="n">
        <v>357500</v>
      </c>
      <c r="M20" s="5" t="n">
        <v>734000</v>
      </c>
    </row>
    <row r="21">
      <c r="A21" s="4" t="inlineStr">
        <is>
          <t>Preferred Stock converted to Common Stock, Shares</t>
        </is>
      </c>
      <c r="K21" s="5" t="n">
        <v>-357500</v>
      </c>
      <c r="M21" s="5" t="n">
        <v>-734000</v>
      </c>
    </row>
    <row r="22">
      <c r="A22" s="4" t="inlineStr">
        <is>
          <t>Common Stock [Member]</t>
        </is>
      </c>
    </row>
    <row r="23">
      <c r="A23" s="3" t="inlineStr">
        <is>
          <t>Accumulated Other Comprehensive Income (Loss) [Line Items]</t>
        </is>
      </c>
    </row>
    <row r="24">
      <c r="A24" s="4" t="inlineStr">
        <is>
          <t>Stock Repurchased and Retired During Period, Shares</t>
        </is>
      </c>
      <c r="J24" s="5" t="n">
        <v>-8008334</v>
      </c>
    </row>
    <row r="25">
      <c r="A25" s="4" t="inlineStr">
        <is>
          <t>Common Stock Converted to Preferred Stock, Shares</t>
        </is>
      </c>
      <c r="B25" s="5" t="n">
        <v>70000000</v>
      </c>
    </row>
    <row r="26">
      <c r="A26" s="4" t="inlineStr">
        <is>
          <t>Preferred Stock Convetered to Common Stock, Shares</t>
        </is>
      </c>
      <c r="E26" s="5" t="n">
        <v>-630065359</v>
      </c>
      <c r="F26" s="5" t="n">
        <v>-579755748</v>
      </c>
      <c r="G26" s="5" t="n">
        <v>-570299494</v>
      </c>
      <c r="H26" s="5" t="n">
        <v>-632339244</v>
      </c>
      <c r="I26" s="5" t="n">
        <v>-232920612</v>
      </c>
      <c r="K26" s="5" t="n">
        <v>-1780120601</v>
      </c>
      <c r="M26" s="5" t="n">
        <v>-2416667054</v>
      </c>
    </row>
    <row r="27">
      <c r="A27" s="4" t="inlineStr">
        <is>
          <t>Preferred Stock converted to Common Stock, Shares</t>
        </is>
      </c>
      <c r="E27" s="5" t="n">
        <v>630065359</v>
      </c>
      <c r="F27" s="5" t="n">
        <v>579755748</v>
      </c>
      <c r="G27" s="5" t="n">
        <v>570299494</v>
      </c>
      <c r="H27" s="5" t="n">
        <v>632339244</v>
      </c>
      <c r="I27" s="5" t="n">
        <v>232920612</v>
      </c>
      <c r="K27" s="5" t="n">
        <v>1780120601</v>
      </c>
      <c r="M27" s="5" t="n">
        <v>2416667054</v>
      </c>
    </row>
    <row r="28">
      <c r="A28" s="4" t="inlineStr">
        <is>
          <t>Loss on Conversion of Preferred Stock to Common Stock</t>
        </is>
      </c>
      <c r="E28" s="6" t="n">
        <v>630065</v>
      </c>
      <c r="F28" s="6" t="n">
        <v>579756</v>
      </c>
      <c r="G28" s="6" t="n">
        <v>570299</v>
      </c>
      <c r="H28" s="6" t="n">
        <v>632339</v>
      </c>
      <c r="I28" s="6" t="n">
        <v>232921</v>
      </c>
    </row>
    <row r="29">
      <c r="A29" s="4" t="inlineStr">
        <is>
          <t>Conversion of Promissory Notes to Common Stock, Shares</t>
        </is>
      </c>
      <c r="E29" s="5" t="n">
        <v>347501836</v>
      </c>
      <c r="F29" s="5" t="n">
        <v>331416690</v>
      </c>
      <c r="G29" s="5" t="n">
        <v>175060588</v>
      </c>
      <c r="H29" s="5" t="n">
        <v>554136908</v>
      </c>
      <c r="I29" s="5" t="n">
        <v>259074233</v>
      </c>
      <c r="J29" s="5" t="n">
        <v>32260676</v>
      </c>
      <c r="K29" s="5" t="n">
        <v>853979114</v>
      </c>
      <c r="M29" s="5" t="n">
        <v>1023817685</v>
      </c>
    </row>
    <row r="30">
      <c r="A30" s="4" t="inlineStr">
        <is>
          <t>Valuation of Common Stock after Conversion, Market Price</t>
        </is>
      </c>
      <c r="E30" s="6" t="n">
        <v>347502</v>
      </c>
      <c r="F30" s="6" t="n">
        <v>331417</v>
      </c>
      <c r="G30" s="6" t="n">
        <v>175061</v>
      </c>
      <c r="H30" s="6" t="n">
        <v>554137</v>
      </c>
      <c r="I30" s="6" t="n">
        <v>259074</v>
      </c>
      <c r="J30" s="6" t="n">
        <v>32261</v>
      </c>
    </row>
    <row r="31">
      <c r="A31" s="4" t="inlineStr">
        <is>
          <t>Stock Issued During Period, Value, Stock Options Exercised</t>
        </is>
      </c>
      <c r="G31" s="6" t="n">
        <v>72049</v>
      </c>
      <c r="H31" s="6" t="n">
        <v>161202</v>
      </c>
      <c r="K31" s="6" t="n">
        <v>72048517</v>
      </c>
    </row>
    <row r="32">
      <c r="A32" s="4" t="inlineStr">
        <is>
          <t>Conversion of Promissory Notes to Stock, Shares</t>
        </is>
      </c>
      <c r="F32" s="5" t="n">
        <v>198130434</v>
      </c>
      <c r="K32" s="5" t="n">
        <v>198130434</v>
      </c>
    </row>
    <row r="33">
      <c r="A33" s="4" t="inlineStr">
        <is>
          <t>Conversion of Promissory Notes to Stock</t>
        </is>
      </c>
      <c r="F33" s="6" t="n">
        <v>198130</v>
      </c>
    </row>
    <row r="34">
      <c r="A34" s="4" t="inlineStr">
        <is>
          <t>Common Stock, Shares, Outstanding</t>
        </is>
      </c>
      <c r="E34" s="5" t="n">
        <v>6438301121</v>
      </c>
      <c r="F34" s="5" t="n">
        <v>5460733926</v>
      </c>
      <c r="G34" s="5" t="n">
        <v>4351431054</v>
      </c>
      <c r="H34" s="5" t="n">
        <v>1874269389</v>
      </c>
      <c r="I34" s="5" t="n">
        <v>526590517</v>
      </c>
      <c r="J34" s="5" t="n">
        <v>34595672</v>
      </c>
      <c r="K34" s="5" t="n">
        <v>6438301121</v>
      </c>
      <c r="L34" s="5" t="n">
        <v>1874269389</v>
      </c>
      <c r="M34" s="5" t="n">
        <v>3534022455</v>
      </c>
      <c r="T34" s="5" t="n">
        <v>10343330</v>
      </c>
    </row>
    <row r="35">
      <c r="A35" s="4" t="inlineStr">
        <is>
          <t>Rushford [Member]</t>
        </is>
      </c>
    </row>
    <row r="36">
      <c r="A36" s="3" t="inlineStr">
        <is>
          <t>Accumulated Other Comprehensive Income (Loss) [Line Items]</t>
        </is>
      </c>
    </row>
    <row r="37">
      <c r="A37" s="4" t="inlineStr">
        <is>
          <t>Debt Forgiven and Recorded in Additional Paid in Capital</t>
        </is>
      </c>
      <c r="M37" s="6" t="n">
        <v>5034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 Disclosure [Abstract]</t>
        </is>
      </c>
    </row>
    <row r="4">
      <c r="A4" s="4" t="inlineStr">
        <is>
          <t>Net operating loss</t>
        </is>
      </c>
      <c r="B4" s="6" t="n">
        <v>408735</v>
      </c>
      <c r="D4" s="6" t="n">
        <v>408735</v>
      </c>
    </row>
    <row r="5">
      <c r="A5" s="4" t="inlineStr">
        <is>
          <t>Effective Income Tax Rate Reconciliation, Percent</t>
        </is>
      </c>
      <c r="D5" s="4" t="inlineStr">
        <is>
          <t>21.00%</t>
        </is>
      </c>
    </row>
    <row r="6">
      <c r="A6" s="4" t="inlineStr">
        <is>
          <t>Effective Income Tax Rate Reconciliation, Other Reconciling Items, Amount</t>
        </is>
      </c>
      <c r="D6" s="6" t="n">
        <v>85834</v>
      </c>
    </row>
    <row r="7">
      <c r="A7" s="4" t="inlineStr">
        <is>
          <t>Effective Income Tax Rate Reconciliation, Change in Deferred Tax Assets Valuation Allowance, Amount</t>
        </is>
      </c>
      <c r="D7" s="5" t="n">
        <v>-85834</v>
      </c>
    </row>
    <row r="8">
      <c r="A8" s="4" t="inlineStr">
        <is>
          <t>Income Tax Expense (Benefit)</t>
        </is>
      </c>
      <c r="B8" s="4" t="inlineStr">
        <is>
          <t xml:space="preserve"> </t>
        </is>
      </c>
      <c r="C8" s="6" t="n">
        <v>6800</v>
      </c>
      <c r="D8" s="4" t="inlineStr">
        <is>
          <t xml:space="preserve"> </t>
        </is>
      </c>
      <c r="E8" s="6" t="n">
        <v>6800</v>
      </c>
    </row>
    <row r="9">
      <c r="A9" s="3" t="inlineStr">
        <is>
          <t>Components of deferred tax asset:</t>
        </is>
      </c>
    </row>
    <row r="10">
      <c r="A10" s="4" t="inlineStr">
        <is>
          <t>Non-capital tax loss carry-forwards</t>
        </is>
      </c>
      <c r="B10" s="5" t="n">
        <v>85834</v>
      </c>
      <c r="D10" s="5" t="n">
        <v>85834</v>
      </c>
    </row>
    <row r="11">
      <c r="A11" s="4" t="inlineStr">
        <is>
          <t>Less: valuation allowance</t>
        </is>
      </c>
      <c r="B11" s="5" t="n">
        <v>-85834</v>
      </c>
      <c r="D11" s="5" t="n">
        <v>-85834</v>
      </c>
    </row>
    <row r="12">
      <c r="A12" s="4" t="inlineStr">
        <is>
          <t>Net deferred tax asset</t>
        </is>
      </c>
      <c r="B12" s="4" t="inlineStr">
        <is>
          <t xml:space="preserve"> </t>
        </is>
      </c>
      <c r="D12"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Details Narrative)</t>
        </is>
      </c>
      <c r="B1" s="2" t="inlineStr">
        <is>
          <t>Jan. 02, 2020USD ($)</t>
        </is>
      </c>
    </row>
    <row r="2">
      <c r="A2" s="3" t="inlineStr">
        <is>
          <t>Commitments and Contingencies Disclosure [Abstract]</t>
        </is>
      </c>
    </row>
    <row r="3">
      <c r="A3" s="4" t="inlineStr">
        <is>
          <t>Operating Lease, Property Description</t>
        </is>
      </c>
      <c r="B3" s="4" t="inlineStr">
        <is>
          <t>Wolf Creek Industrial Building at 110 Spring
Hill Dr. #10 Grass Valley, CA 95945</t>
        </is>
      </c>
    </row>
    <row r="4">
      <c r="A4" s="4" t="inlineStr">
        <is>
          <t>Operating Lease, Term</t>
        </is>
      </c>
      <c r="B4" s="4" t="inlineStr">
        <is>
          <t>5 years</t>
        </is>
      </c>
    </row>
    <row r="5">
      <c r="A5" s="4" t="inlineStr">
        <is>
          <t>Monthly Rent</t>
        </is>
      </c>
      <c r="B5" s="6" t="n">
        <v>486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N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SUBSEQUENT EVENTS (Details Narrative) - USD ($)</t>
        </is>
      </c>
      <c r="B1" s="2" t="inlineStr">
        <is>
          <t>Nov. 08, 2021</t>
        </is>
      </c>
      <c r="C1" s="2" t="inlineStr">
        <is>
          <t>Oct. 28, 2021</t>
        </is>
      </c>
      <c r="D1" s="2" t="inlineStr">
        <is>
          <t>Oct. 08, 2021</t>
        </is>
      </c>
      <c r="E1" s="2" t="inlineStr">
        <is>
          <t>Oct. 06, 2021</t>
        </is>
      </c>
      <c r="F1" s="2" t="inlineStr">
        <is>
          <t>Sep. 30, 2021</t>
        </is>
      </c>
      <c r="G1" s="2" t="inlineStr">
        <is>
          <t>Jun. 30, 2021</t>
        </is>
      </c>
      <c r="H1" s="2" t="inlineStr">
        <is>
          <t>Mar. 31, 2021</t>
        </is>
      </c>
      <c r="I1" s="2" t="inlineStr">
        <is>
          <t>Sep. 30, 2020</t>
        </is>
      </c>
      <c r="J1" s="2" t="inlineStr">
        <is>
          <t>Jun. 30, 2020</t>
        </is>
      </c>
      <c r="K1" s="2" t="inlineStr">
        <is>
          <t>Mar. 31, 2020</t>
        </is>
      </c>
      <c r="L1" s="2" t="inlineStr">
        <is>
          <t>Sep. 30, 2021</t>
        </is>
      </c>
      <c r="M1" s="2" t="inlineStr">
        <is>
          <t>Sep. 30, 2020</t>
        </is>
      </c>
      <c r="N1" s="2" t="inlineStr">
        <is>
          <t>Dec. 31, 2020</t>
        </is>
      </c>
    </row>
    <row r="2">
      <c r="A2" s="3" t="inlineStr">
        <is>
          <t>Subsequent Event [Line Items]</t>
        </is>
      </c>
    </row>
    <row r="3">
      <c r="A3" s="4" t="inlineStr">
        <is>
          <t>Conversion of convertible notes to stock</t>
        </is>
      </c>
      <c r="F3" s="6" t="n">
        <v>647313</v>
      </c>
      <c r="G3" s="6" t="n">
        <v>997894</v>
      </c>
      <c r="H3" s="6" t="n">
        <v>1623336</v>
      </c>
      <c r="I3" s="6" t="n">
        <v>2701464</v>
      </c>
      <c r="J3" s="6" t="n">
        <v>4681016</v>
      </c>
      <c r="K3" s="6" t="n">
        <v>398878</v>
      </c>
      <c r="L3" s="6" t="n">
        <v>3268543</v>
      </c>
      <c r="M3" s="6" t="n">
        <v>7781358</v>
      </c>
      <c r="N3" s="6" t="n">
        <v>8141166</v>
      </c>
    </row>
    <row r="4">
      <c r="A4" s="4" t="inlineStr">
        <is>
          <t>Series A Preferred Stock [Member]</t>
        </is>
      </c>
    </row>
    <row r="5">
      <c r="A5" s="3" t="inlineStr">
        <is>
          <t>Subsequent Event [Line Items]</t>
        </is>
      </c>
    </row>
    <row r="6">
      <c r="A6" s="4" t="inlineStr">
        <is>
          <t>Preferred Stock converted to Common Stock, Shares</t>
        </is>
      </c>
      <c r="L6" s="5" t="n">
        <v>357500</v>
      </c>
      <c r="N6" s="5" t="n">
        <v>734000</v>
      </c>
    </row>
    <row r="7">
      <c r="A7" s="4" t="inlineStr">
        <is>
          <t>Preferred Stock converted to Common Stock, Shares</t>
        </is>
      </c>
      <c r="L7" s="5" t="n">
        <v>-357500</v>
      </c>
      <c r="N7" s="5" t="n">
        <v>-734000</v>
      </c>
    </row>
    <row r="8">
      <c r="A8" s="4" t="inlineStr">
        <is>
          <t>Common Stock [Member]</t>
        </is>
      </c>
    </row>
    <row r="9">
      <c r="A9" s="3" t="inlineStr">
        <is>
          <t>Subsequent Event [Line Items]</t>
        </is>
      </c>
    </row>
    <row r="10">
      <c r="A10" s="4" t="inlineStr">
        <is>
          <t>Conversion of convertible notes to stock</t>
        </is>
      </c>
      <c r="F10" s="6" t="n">
        <v>347502</v>
      </c>
      <c r="G10" s="6" t="n">
        <v>331417</v>
      </c>
      <c r="H10" s="6" t="n">
        <v>175061</v>
      </c>
      <c r="I10" s="6" t="n">
        <v>554137</v>
      </c>
      <c r="J10" s="6" t="n">
        <v>259074</v>
      </c>
      <c r="K10" s="6" t="n">
        <v>32261</v>
      </c>
    </row>
    <row r="11">
      <c r="A11" s="4" t="inlineStr">
        <is>
          <t>Debt Conversion, Converted Instrument, Shares Issued</t>
        </is>
      </c>
      <c r="F11" s="5" t="n">
        <v>347501836</v>
      </c>
      <c r="G11" s="5" t="n">
        <v>331416690</v>
      </c>
      <c r="H11" s="5" t="n">
        <v>175060588</v>
      </c>
      <c r="I11" s="5" t="n">
        <v>554136908</v>
      </c>
      <c r="J11" s="5" t="n">
        <v>259074233</v>
      </c>
      <c r="K11" s="5" t="n">
        <v>32260676</v>
      </c>
      <c r="L11" s="5" t="n">
        <v>853979114</v>
      </c>
      <c r="N11" s="5" t="n">
        <v>1023817685</v>
      </c>
    </row>
    <row r="12">
      <c r="A12" s="4" t="inlineStr">
        <is>
          <t>Preferred Stock converted to Common Stock, Shares</t>
        </is>
      </c>
      <c r="F12" s="5" t="n">
        <v>-630065359</v>
      </c>
      <c r="G12" s="5" t="n">
        <v>-579755748</v>
      </c>
      <c r="H12" s="5" t="n">
        <v>-570299494</v>
      </c>
      <c r="I12" s="5" t="n">
        <v>-632339244</v>
      </c>
      <c r="J12" s="5" t="n">
        <v>-232920612</v>
      </c>
      <c r="L12" s="5" t="n">
        <v>-1780120601</v>
      </c>
      <c r="N12" s="5" t="n">
        <v>-2416667054</v>
      </c>
    </row>
    <row r="13">
      <c r="A13" s="4" t="inlineStr">
        <is>
          <t>Preferred Stock converted to Common Stock, Shares</t>
        </is>
      </c>
      <c r="F13" s="5" t="n">
        <v>630065359</v>
      </c>
      <c r="G13" s="5" t="n">
        <v>579755748</v>
      </c>
      <c r="H13" s="5" t="n">
        <v>570299494</v>
      </c>
      <c r="I13" s="5" t="n">
        <v>632339244</v>
      </c>
      <c r="J13" s="5" t="n">
        <v>232920612</v>
      </c>
      <c r="L13" s="5" t="n">
        <v>1780120601</v>
      </c>
      <c r="N13" s="5" t="n">
        <v>2416667054</v>
      </c>
    </row>
    <row r="14">
      <c r="A14" s="4" t="inlineStr">
        <is>
          <t>Preferred Stock [Member] | Series A Preferred Stock [Member]</t>
        </is>
      </c>
    </row>
    <row r="15">
      <c r="A15" s="3" t="inlineStr">
        <is>
          <t>Subsequent Event [Line Items]</t>
        </is>
      </c>
    </row>
    <row r="16">
      <c r="A16" s="4" t="inlineStr">
        <is>
          <t>Conversion of convertible notes to stock</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Preferred Stock converted to Common Stock, Shares</t>
        </is>
      </c>
      <c r="F17" s="5" t="n">
        <v>72500</v>
      </c>
      <c r="G17" s="5" t="n">
        <v>112500</v>
      </c>
      <c r="H17" s="5" t="n">
        <v>172500</v>
      </c>
      <c r="I17" s="5" t="n">
        <v>263823</v>
      </c>
      <c r="J17" s="5" t="n">
        <v>185177</v>
      </c>
    </row>
    <row r="18">
      <c r="A18" s="4" t="inlineStr">
        <is>
          <t>Preferred Stock converted to Common Stock, Shares</t>
        </is>
      </c>
      <c r="F18" s="5" t="n">
        <v>-72500</v>
      </c>
      <c r="G18" s="5" t="n">
        <v>-112500</v>
      </c>
      <c r="H18" s="5" t="n">
        <v>-172500</v>
      </c>
      <c r="I18" s="5" t="n">
        <v>-263823</v>
      </c>
      <c r="J18" s="5" t="n">
        <v>-185177</v>
      </c>
    </row>
    <row r="19">
      <c r="A19" s="4" t="inlineStr">
        <is>
          <t>Subsequent Event [Member] | Common Stock [Member]</t>
        </is>
      </c>
    </row>
    <row r="20">
      <c r="A20" s="3" t="inlineStr">
        <is>
          <t>Subsequent Event [Line Items]</t>
        </is>
      </c>
    </row>
    <row r="21">
      <c r="A21" s="4" t="inlineStr">
        <is>
          <t>Conversion of convertible notes to stock</t>
        </is>
      </c>
      <c r="B21" s="6" t="n">
        <v>56438</v>
      </c>
      <c r="E21" s="6" t="n">
        <v>56175</v>
      </c>
    </row>
    <row r="22">
      <c r="A22" s="4" t="inlineStr">
        <is>
          <t>Debt Conversion, Converted Instrument, Shares Issued</t>
        </is>
      </c>
      <c r="B22" s="5" t="n">
        <v>77311644</v>
      </c>
      <c r="E22" s="5" t="n">
        <v>59131579</v>
      </c>
    </row>
    <row r="23">
      <c r="A23" s="4" t="inlineStr">
        <is>
          <t>Preferred Stock converted to Common Stock, Shares</t>
        </is>
      </c>
      <c r="C23" s="5" t="n">
        <v>-100000000</v>
      </c>
      <c r="D23" s="5" t="n">
        <v>-125000000</v>
      </c>
      <c r="E23" s="5" t="n">
        <v>-150000000</v>
      </c>
    </row>
    <row r="24">
      <c r="A24" s="4" t="inlineStr">
        <is>
          <t>Preferred Stock converted to Common Stock, Shares</t>
        </is>
      </c>
      <c r="C24" s="5" t="n">
        <v>100000000</v>
      </c>
      <c r="D24" s="5" t="n">
        <v>125000000</v>
      </c>
      <c r="E24" s="5" t="n">
        <v>150000000</v>
      </c>
    </row>
    <row r="25">
      <c r="A25" s="4" t="inlineStr">
        <is>
          <t>Subsequent Event [Member] | Preferred Stock [Member] | Series A Preferred Stock [Member]</t>
        </is>
      </c>
    </row>
    <row r="26">
      <c r="A26" s="3" t="inlineStr">
        <is>
          <t>Subsequent Event [Line Items]</t>
        </is>
      </c>
    </row>
    <row r="27">
      <c r="A27" s="4" t="inlineStr">
        <is>
          <t>Preferred Stock converted to Common Stock, Shares</t>
        </is>
      </c>
      <c r="C27" s="5" t="n">
        <v>13500</v>
      </c>
      <c r="D27" s="5" t="n">
        <v>22500</v>
      </c>
      <c r="E27" s="5" t="n">
        <v>15000</v>
      </c>
    </row>
    <row r="28">
      <c r="A28" s="4" t="inlineStr">
        <is>
          <t>Preferred Stock converted to Common Stock, Shares</t>
        </is>
      </c>
      <c r="C28" s="5" t="n">
        <v>-13500</v>
      </c>
      <c r="D28" s="5" t="n">
        <v>-22500</v>
      </c>
      <c r="E28" s="5" t="n">
        <v>-1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CONDENSED CONSOLIDATED STATEMENTS OF CASH FLOWS (Unaudited) - USD ($)</t>
        </is>
      </c>
      <c r="B1" s="2" t="inlineStr">
        <is>
          <t>3 Months Ended</t>
        </is>
      </c>
      <c r="F1" s="2" t="inlineStr">
        <is>
          <t>9 Months Ended</t>
        </is>
      </c>
      <c r="H1" s="2" t="inlineStr">
        <is>
          <t>12 Months Ended</t>
        </is>
      </c>
    </row>
    <row r="2">
      <c r="B2" s="2" t="inlineStr">
        <is>
          <t>Sep. 30, 2021</t>
        </is>
      </c>
      <c r="C2" s="2" t="inlineStr">
        <is>
          <t>Mar. 31, 2021</t>
        </is>
      </c>
      <c r="D2" s="2" t="inlineStr">
        <is>
          <t>Sep. 30, 2020</t>
        </is>
      </c>
      <c r="E2" s="2" t="inlineStr">
        <is>
          <t>Mar. 31, 2020</t>
        </is>
      </c>
      <c r="F2" s="2" t="inlineStr">
        <is>
          <t>Sep. 30, 2021</t>
        </is>
      </c>
      <c r="G2" s="2" t="inlineStr">
        <is>
          <t>Sep. 30, 2020</t>
        </is>
      </c>
      <c r="H2" s="2" t="inlineStr">
        <is>
          <t>Dec. 31, 2020</t>
        </is>
      </c>
    </row>
    <row r="3">
      <c r="A3" s="3" t="inlineStr">
        <is>
          <t>Cash flows from operating activities:</t>
        </is>
      </c>
    </row>
    <row r="4">
      <c r="A4" s="4" t="inlineStr">
        <is>
          <t>Net loss</t>
        </is>
      </c>
      <c r="B4" s="6" t="n">
        <v>-1518878</v>
      </c>
      <c r="C4" s="6" t="n">
        <v>-2637758</v>
      </c>
      <c r="D4" s="6" t="n">
        <v>-212044</v>
      </c>
      <c r="E4" s="6" t="n">
        <v>-2136389</v>
      </c>
      <c r="F4" s="6" t="n">
        <v>-5716803</v>
      </c>
      <c r="G4" s="6" t="n">
        <v>-8835806</v>
      </c>
    </row>
    <row r="5">
      <c r="A5" s="3" t="inlineStr">
        <is>
          <t>Adjustments to reconcile net income to net cash provided by operating activities:</t>
        </is>
      </c>
    </row>
    <row r="6">
      <c r="A6" s="4" t="inlineStr">
        <is>
          <t>Amortization of convertible debt discount</t>
        </is>
      </c>
      <c r="F6" s="5" t="n">
        <v>1089415</v>
      </c>
      <c r="G6" s="5" t="n">
        <v>473587</v>
      </c>
    </row>
    <row r="7">
      <c r="A7" s="4" t="inlineStr">
        <is>
          <t>Change in derivative liability</t>
        </is>
      </c>
      <c r="F7" s="5" t="n">
        <v>1395887</v>
      </c>
      <c r="G7" s="5" t="n">
        <v>2997742</v>
      </c>
    </row>
    <row r="8">
      <c r="A8" s="4" t="inlineStr">
        <is>
          <t>Common stock issued for services</t>
        </is>
      </c>
      <c r="F8" s="4" t="inlineStr">
        <is>
          <t xml:space="preserve"> </t>
        </is>
      </c>
      <c r="G8" s="5" t="n">
        <v>-25000</v>
      </c>
    </row>
    <row r="9">
      <c r="A9" s="4" t="inlineStr">
        <is>
          <t>Debt forgiveness</t>
        </is>
      </c>
      <c r="F9" s="5" t="n">
        <v>-75512</v>
      </c>
      <c r="G9" s="4" t="inlineStr">
        <is>
          <t xml:space="preserve"> </t>
        </is>
      </c>
    </row>
    <row r="10">
      <c r="A10" s="4" t="inlineStr">
        <is>
          <t>Depreciation and amortization of fixed assets</t>
        </is>
      </c>
      <c r="F10" s="5" t="n">
        <v>30691</v>
      </c>
      <c r="G10" s="4" t="inlineStr">
        <is>
          <t xml:space="preserve"> </t>
        </is>
      </c>
    </row>
    <row r="11">
      <c r="A11" s="4" t="inlineStr">
        <is>
          <t>Loss on conversion</t>
        </is>
      </c>
      <c r="F11" s="5" t="n">
        <v>2303607</v>
      </c>
      <c r="G11" s="5" t="n">
        <v>987447</v>
      </c>
    </row>
    <row r="12">
      <c r="A12" s="4" t="inlineStr">
        <is>
          <t>Preferred stock issued for services</t>
        </is>
      </c>
      <c r="C12" s="5" t="n">
        <v>100000</v>
      </c>
      <c r="F12" s="5" t="n">
        <v>200000</v>
      </c>
      <c r="G12" s="5" t="n">
        <v>4000000</v>
      </c>
    </row>
    <row r="13">
      <c r="A13" s="4" t="inlineStr">
        <is>
          <t>Liability for unissued shares due to agreements</t>
        </is>
      </c>
      <c r="F13" s="4" t="inlineStr">
        <is>
          <t xml:space="preserve"> </t>
        </is>
      </c>
      <c r="G13" s="5" t="n">
        <v>25000</v>
      </c>
    </row>
    <row r="14">
      <c r="A14" s="3" t="inlineStr">
        <is>
          <t>Decrease (increase) in operating assets</t>
        </is>
      </c>
    </row>
    <row r="15">
      <c r="A15" s="4" t="inlineStr">
        <is>
          <t>Accounts receivable</t>
        </is>
      </c>
      <c r="F15" s="5" t="n">
        <v>-1064112</v>
      </c>
      <c r="G15" s="5" t="n">
        <v>268839</v>
      </c>
    </row>
    <row r="16">
      <c r="A16" s="4" t="inlineStr">
        <is>
          <t>Deposits</t>
        </is>
      </c>
      <c r="F16" s="4" t="inlineStr">
        <is>
          <t xml:space="preserve"> </t>
        </is>
      </c>
      <c r="G16" s="5" t="n">
        <v>-12000</v>
      </c>
    </row>
    <row r="17">
      <c r="A17" s="4" t="inlineStr">
        <is>
          <t>Earnings in excess of billings</t>
        </is>
      </c>
      <c r="F17" s="5" t="n">
        <v>-598231</v>
      </c>
      <c r="G17" s="5" t="n">
        <v>-138124</v>
      </c>
    </row>
    <row r="18">
      <c r="A18" s="4" t="inlineStr">
        <is>
          <t>Inventory</t>
        </is>
      </c>
      <c r="F18" s="5" t="n">
        <v>-198293</v>
      </c>
      <c r="G18" s="5" t="n">
        <v>129</v>
      </c>
    </row>
    <row r="19">
      <c r="A19" s="4" t="inlineStr">
        <is>
          <t>Prepaid expenses</t>
        </is>
      </c>
      <c r="F19" s="5" t="n">
        <v>-83937</v>
      </c>
      <c r="G19" s="5" t="n">
        <v>8584</v>
      </c>
    </row>
    <row r="20">
      <c r="A20" s="4" t="inlineStr">
        <is>
          <t>Other assets</t>
        </is>
      </c>
      <c r="F20" s="5" t="n">
        <v>-19500</v>
      </c>
      <c r="G20" s="5" t="n">
        <v>156</v>
      </c>
    </row>
    <row r="21">
      <c r="A21" s="4" t="inlineStr">
        <is>
          <t>Accounts payable</t>
        </is>
      </c>
      <c r="F21" s="5" t="n">
        <v>98696</v>
      </c>
      <c r="G21" s="5" t="n">
        <v>-119728</v>
      </c>
    </row>
    <row r="22">
      <c r="A22" s="4" t="inlineStr">
        <is>
          <t>Accrued interest</t>
        </is>
      </c>
      <c r="F22" s="5" t="n">
        <v>148968</v>
      </c>
      <c r="G22" s="5" t="n">
        <v>403736</v>
      </c>
    </row>
    <row r="23">
      <c r="A23" s="4" t="inlineStr">
        <is>
          <t>Accrued liabilities</t>
        </is>
      </c>
      <c r="F23" s="5" t="n">
        <v>-101531</v>
      </c>
      <c r="G23" s="5" t="n">
        <v>224110</v>
      </c>
    </row>
    <row r="24">
      <c r="A24" s="4" t="inlineStr">
        <is>
          <t>Billings in excess of revenues</t>
        </is>
      </c>
      <c r="F24" s="5" t="n">
        <v>1958291</v>
      </c>
      <c r="G24" s="5" t="n">
        <v>-1032251</v>
      </c>
    </row>
    <row r="25">
      <c r="A25" s="4" t="inlineStr">
        <is>
          <t>Long term debt</t>
        </is>
      </c>
      <c r="F25" s="5" t="n">
        <v>-130748</v>
      </c>
      <c r="G25" s="5" t="n">
        <v>-28356</v>
      </c>
    </row>
    <row r="26">
      <c r="A26" s="4" t="inlineStr">
        <is>
          <t>Net cash (used in) provided by operating activities</t>
        </is>
      </c>
      <c r="F26" s="5" t="n">
        <v>-763112</v>
      </c>
      <c r="G26" s="5" t="n">
        <v>-801935</v>
      </c>
    </row>
    <row r="27">
      <c r="A27" s="3" t="inlineStr">
        <is>
          <t>Cash flows from investing activities</t>
        </is>
      </c>
    </row>
    <row r="28">
      <c r="A28" s="4" t="inlineStr">
        <is>
          <t>Property, plant and equipment, additions</t>
        </is>
      </c>
      <c r="F28" s="5" t="n">
        <v>-247050</v>
      </c>
      <c r="G28" s="4" t="inlineStr">
        <is>
          <t xml:space="preserve"> </t>
        </is>
      </c>
    </row>
    <row r="29">
      <c r="A29" s="4" t="inlineStr">
        <is>
          <t>Property, plant and equipment, reductions</t>
        </is>
      </c>
      <c r="F29" s="5" t="n">
        <v>90746</v>
      </c>
      <c r="G29" s="5" t="n">
        <v>30839</v>
      </c>
    </row>
    <row r="30">
      <c r="A30" s="4" t="inlineStr">
        <is>
          <t>Net cash (used in) provided by investing activities</t>
        </is>
      </c>
      <c r="F30" s="5" t="n">
        <v>-156304</v>
      </c>
      <c r="G30" s="5" t="n">
        <v>30839</v>
      </c>
    </row>
    <row r="31">
      <c r="A31" s="3" t="inlineStr">
        <is>
          <t>Cash flows from financing activities:</t>
        </is>
      </c>
    </row>
    <row r="32">
      <c r="A32" s="4" t="inlineStr">
        <is>
          <t>Proceeds from convertible debt</t>
        </is>
      </c>
      <c r="F32" s="5" t="n">
        <v>942000</v>
      </c>
      <c r="G32" s="5" t="n">
        <v>698540</v>
      </c>
    </row>
    <row r="33">
      <c r="A33" s="4" t="inlineStr">
        <is>
          <t>Proceeds from promissory notes</t>
        </is>
      </c>
      <c r="F33" s="5" t="n">
        <v>184000</v>
      </c>
      <c r="G33" s="5" t="n">
        <v>93090</v>
      </c>
    </row>
    <row r="34">
      <c r="A34" s="4" t="inlineStr">
        <is>
          <t>Related party liabilities</t>
        </is>
      </c>
      <c r="F34" s="5" t="n">
        <v>-3548</v>
      </c>
      <c r="G34" s="5" t="n">
        <v>58080</v>
      </c>
    </row>
    <row r="35">
      <c r="A35" s="4" t="inlineStr">
        <is>
          <t>Net cash (used in) provided for financing activities</t>
        </is>
      </c>
      <c r="F35" s="5" t="n">
        <v>1122452</v>
      </c>
      <c r="G35" s="5" t="n">
        <v>849710</v>
      </c>
    </row>
    <row r="36">
      <c r="A36" s="4" t="inlineStr">
        <is>
          <t>Net increase (decrease) in cash</t>
        </is>
      </c>
      <c r="F36" s="5" t="n">
        <v>203036</v>
      </c>
      <c r="G36" s="5" t="n">
        <v>78614</v>
      </c>
    </row>
    <row r="37">
      <c r="A37" s="4" t="inlineStr">
        <is>
          <t>Cash, beginning of period</t>
        </is>
      </c>
      <c r="C37" s="5" t="n">
        <v>72764</v>
      </c>
      <c r="E37" s="5" t="n">
        <v>1444</v>
      </c>
      <c r="F37" s="5" t="n">
        <v>72764</v>
      </c>
      <c r="G37" s="5" t="n">
        <v>1444</v>
      </c>
      <c r="H37" s="6" t="n">
        <v>1444</v>
      </c>
    </row>
    <row r="38">
      <c r="A38" s="4" t="inlineStr">
        <is>
          <t>Cash, end of period</t>
        </is>
      </c>
      <c r="B38" s="5" t="n">
        <v>275800</v>
      </c>
      <c r="D38" s="5" t="n">
        <v>80058</v>
      </c>
      <c r="F38" s="5" t="n">
        <v>275800</v>
      </c>
      <c r="G38" s="5" t="n">
        <v>80058</v>
      </c>
      <c r="H38" s="5" t="n">
        <v>72764</v>
      </c>
    </row>
    <row r="39">
      <c r="A39" s="3" t="inlineStr">
        <is>
          <t>Supplemental disclosures of cash flow information:</t>
        </is>
      </c>
    </row>
    <row r="40">
      <c r="A40" s="4" t="inlineStr">
        <is>
          <t>Cash paid for income taxes</t>
        </is>
      </c>
      <c r="F40" s="4" t="inlineStr">
        <is>
          <t xml:space="preserve"> </t>
        </is>
      </c>
      <c r="G40" s="4" t="inlineStr">
        <is>
          <t xml:space="preserve"> </t>
        </is>
      </c>
    </row>
    <row r="41">
      <c r="A41" s="4" t="inlineStr">
        <is>
          <t>Cash paid for interest</t>
        </is>
      </c>
      <c r="F41" s="4" t="inlineStr">
        <is>
          <t xml:space="preserve"> </t>
        </is>
      </c>
      <c r="G41" s="4" t="inlineStr">
        <is>
          <t xml:space="preserve"> </t>
        </is>
      </c>
    </row>
    <row r="42">
      <c r="A42" s="3" t="inlineStr">
        <is>
          <t>Schedule of non-cash investing &amp; financing activities</t>
        </is>
      </c>
    </row>
    <row r="43">
      <c r="A43" s="4" t="inlineStr">
        <is>
          <t>Stock issued for note payable conversion</t>
        </is>
      </c>
      <c r="B43" s="5" t="n">
        <v>647313</v>
      </c>
      <c r="C43" s="5" t="n">
        <v>1623336</v>
      </c>
      <c r="D43" s="5" t="n">
        <v>2701464</v>
      </c>
      <c r="E43" s="6" t="n">
        <v>398878</v>
      </c>
      <c r="F43" s="5" t="n">
        <v>3268543</v>
      </c>
      <c r="G43" s="5" t="n">
        <v>7781358</v>
      </c>
      <c r="H43" s="5" t="n">
        <v>8141166</v>
      </c>
    </row>
    <row r="44">
      <c r="A44" s="4" t="inlineStr">
        <is>
          <t>Stock issued for promissory note conversion</t>
        </is>
      </c>
      <c r="F44" s="5" t="n">
        <v>594391</v>
      </c>
      <c r="G44" s="4" t="inlineStr">
        <is>
          <t xml:space="preserve"> </t>
        </is>
      </c>
    </row>
    <row r="45">
      <c r="A45" s="4" t="inlineStr">
        <is>
          <t>Derivative settlements</t>
        </is>
      </c>
      <c r="F45" s="5" t="n">
        <v>-174241</v>
      </c>
      <c r="G45" s="5" t="n">
        <v>-1255285</v>
      </c>
    </row>
    <row r="46">
      <c r="A46" s="4" t="inlineStr">
        <is>
          <t>Discount from derivative</t>
        </is>
      </c>
      <c r="F46" s="5" t="n">
        <v>1168578</v>
      </c>
      <c r="G46" s="5" t="n">
        <v>975510</v>
      </c>
    </row>
    <row r="47">
      <c r="A47" s="4" t="inlineStr">
        <is>
          <t>Preferred stock converted to common stock</t>
        </is>
      </c>
      <c r="B47" s="6" t="n">
        <v>262777</v>
      </c>
      <c r="C47" s="6" t="n">
        <v>786315</v>
      </c>
      <c r="D47" s="6" t="n">
        <v>616356</v>
      </c>
      <c r="F47" s="5" t="n">
        <v>1845925</v>
      </c>
      <c r="G47" s="5" t="n">
        <v>987447</v>
      </c>
      <c r="H47" s="6" t="n">
        <v>1572272</v>
      </c>
    </row>
    <row r="48">
      <c r="A48" s="4" t="inlineStr">
        <is>
          <t>Preferred stock issued to settle liabilities</t>
        </is>
      </c>
      <c r="F48" s="5" t="n">
        <v>144970</v>
      </c>
      <c r="G48" s="4" t="inlineStr">
        <is>
          <t xml:space="preserve"> </t>
        </is>
      </c>
    </row>
    <row r="49">
      <c r="A49" s="4" t="inlineStr">
        <is>
          <t>Cashless warrant exercise</t>
        </is>
      </c>
      <c r="F49" s="5" t="n">
        <v>72049</v>
      </c>
      <c r="G49" s="5" t="n">
        <v>161202</v>
      </c>
    </row>
    <row r="50">
      <c r="A50" s="4" t="inlineStr">
        <is>
          <t>Cancellation of common stock issued for services</t>
        </is>
      </c>
      <c r="F50" s="4" t="inlineStr">
        <is>
          <t xml:space="preserve"> </t>
        </is>
      </c>
      <c r="G50" s="6" t="n">
        <v>-50265</v>
      </c>
    </row>
  </sheetData>
  <mergeCells count="3">
    <mergeCell ref="A1:A2"/>
    <mergeCell ref="B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9 Months Ended</t>
        </is>
      </c>
    </row>
    <row r="2">
      <c r="B2" s="2" t="inlineStr">
        <is>
          <t>Sep. 30, 2021</t>
        </is>
      </c>
    </row>
    <row r="3">
      <c r="A3" s="3" t="inlineStr">
        <is>
          <t>Accounting Policies [Abstract]</t>
        </is>
      </c>
    </row>
    <row r="4">
      <c r="A4" s="4" t="inlineStr">
        <is>
          <t>BASIS OF PRESENTATION AND SUMMARY OF SIGNIFICANT ACCOUNTING POLICIES</t>
        </is>
      </c>
      <c r="B4" s="4" t="inlineStr">
        <is>
          <t xml:space="preserve">NOTE
1 – BASIS OF PRESENTATION AND SUMMARY OF SIGNIFICANT ACCOUNTING POLICIES Organization
and Description of Business Located
in Grass Valley, CA, BrewBilt is one of the only California companies that custom designs, hand crafts, and integrates processing, fermentation
and distillation processing systems for the craft beer, cannabis and hemp industries using Best in Class American made
components integrated with stainless steel processing vessels using only American made steel. Founded in 2014, the company began in a
backyard shop by Jeff Lewis with a vision of creating a profitable company in Rural America by hiring excellent personnel,
designing, and fabricating products to exceed customers expectations and compensating craftsmen with living wages and profit sharing
to financially sustain their families within the community. Mr. Lewis has 15+ years of experience as a craft beer brewer, a custom tank/vessel
designer, fabrication and integration expert and business owner who initially founded Portland Kettle Works, a nationally recognized
manufacturer of craft beer brewing equipment located in the Northwest. The Company has grown from 3 10 BrewBilt
manufactures equipment for both brewery and cannabis industries, respectively. The equipment is FDA and USDA compliant as manufactured
from medical-grade stainless steel. All systems are subject to FDA guidelines. The
company manufactures equipment that is compliant with USDA and FDA regulations as a part of the certification process for qualifying
the cannabis product as pharmaceutical grade. Testing laboratories that are DEA and FDA registered can perform potency testing to determine
the precise amount of a given cannabinoid in a product that certifies the product as pharmaceutical grade. A number of these laboratories
are also accredited hemp testing labs. The producers may request documentation from the registered testing laboratories to verify THC
content. BrewBilt
has been built by having strong relationships with local suppliers of raw materials, equipment and services in California, an aggressive
referral network of satisfied customers nationwide, and an Advisory Board consisting of successful business leaders that provide valuable
product feedback and business expertise to management. The craft brewing &amp; spirits industries continue to grow worldwide. California
is where craft brewing began and now has over 900 operating breweries. The Company is centrally located in this booming market, and this
was a large draw for BrewBilt to locate its manufacturing facility in the Sierra foothills. All
BrewBilt products are designed and fabricated as food grade quality which enables the company to build vessels for food
&amp; beverage processing, the company is now building systems that are pharmaceutical grade for clients involved in distillation for
the cannabis and hemp industries, thus making the revenue potential much greater because pharmaceutical grade products have higher profit
margins. BrewBilt buys materials and components mostly from California suppliers which enables them to closely monitor quality, while
the companys revenues are generated from sales to customers throughout the country. The company is aggressively pursuing international
orders and has held meetings with the Center for International Trade Development and U.S. Commercial Service to develop international
opportunities. Presently, a great deal of sales interest in coming from Mexico, Japan, Europe, and Australia. BrewBilt
competes against a number of companies, most of which are selling mass produced equipment from China made from less costly inferior quality
Chinese steel which often is neither food nor pharmaceutical grade quality. While this broader market is extremely competitive, there
continues to be little competition and strong market demand for higher quality, custom designed, hand crafted and integrated systems
that BrewBilt produces. Financial
Statement Presentation The
audited financial statements of the Company have been prepared in accordance with accounting principles generally accepted in the United
States of America (U.S. GAAP). Fiscal
year end The
Company has selected December 31 as its fiscal year end. Use
of Estimates The
preparation of financial statements in conformity with U.S. GAAP requires management to make estimates and assumptions that affect the
amounts reported therein. Due to the inherent uncertainty involved in making estimates, actual results reported in future periods may
be based upon amounts that differ from these estimates. Cash
Equivalents The
Company considers all highly liquid investments with maturities of 90 days or less from the date of purchase to be cash equivalents. COVID-19 The
Company began seeing the impact of the COVID-19 pandemic on its business in early March 2020. The direct financial impact of the pandemic
has primarily shown in significantly reduced production from the on-premises channel and higher labor and safety-related costs at the
Companys manufacturing facility. In addition to these direct financial impacts, COVID-19 related safety measures resulted in a
reduction of manufacturing productivity. The Company will continue to assess and manage this situation and will provide a further update
in each quarterly earnings release, to the extent that the effects of the COVID-19 pandemic are then known more clearly. Revenue
Recognition and Related Allowances The
Company recognizes revenue when obligations under the terms of a contract with its customer are satisfied; generally, this occurs with
the transfer of control of its products. Revenue is measured as the amount of consideration expected to be received in exchange for transferring
products. If the conditions for revenue recognition are not met, the Company defers the revenue and related cost of sales until all conditions
are met. As of September 30, 2021 and December 31, 2020, the Company has deferred $ 2,029,571 71,280 598,720 489 Accounts
Receivable and Allowance for Doubtful Accounts Accounts
receivable are stated at the amount that management expects to collect from outstanding balances. Bad debts and allowances are provided
based on historical experience and managements evaluation of outstanding accounts receivable. Management evaluates past due or
delinquency of accounts receivable based on the open invoices aged on due date basis. The allowance for doubtful accounts at September
30, 2021 and December 31, 2020 is $0. Inventories Inventories
consist of raw materials, work in process and finished goods. Raw materials, which principally consist of raw stainless steel, raw stainless
tubing, motors, pumps, and fittings, are stated at the lower of cost, determined on the first-in, first-out basis, or net realizable
value. During the year ended December 31, 2020, the Company wrote off $ 17,246 242,516 44,223 Goodwill The
excess of the cost over the fair value of net assets of acquired in the Merger is recorded as goodwill. Goodwill is not subject to amortization,
but is reviewed for impairment annually, or more frequently whenever events or changes in circumstances indicate the carrying value of
goodwill may not be recoverable. An impairment charge would be recorded to the extent the carrying value of goodwill exceeds its estimated
fair value. The testing of goodwill under established guidelines for impairment requires significant use of judgment and assumptions.
Changes in forecasted operations and other assumptions could materially affect the estimated fair values. Changes in business conditions
could potentially require adjustments to these asset valuations. Warranty The
Company is a manufacturer of products which are shipped to our customers directly from the Company. For products that are made from raw
materials, the Company offers a 6-year limited warranty. 5,000 5,000 Accounts
Payable and Accrued Expenses Accounts
payable and accrued expenses are carried at amortized cost and represent liabilities for goods and services provided to the Company prior
to the end of the fiscal year that are unpaid and arise when the Company becomes obliged to make future payments in respect of the purchase
of these goods and services. Fair
Value of Financial Instruments Fair
value is defined as the price that would be received upon sale of an asset or paid upon transfer of a liability in an orderly transaction
between market participants at the measurement date and in the principal or most advantageous market for that asset or liability. The
fair value should be calculated based on assumptions that market participants would use in pricing the asset or liability, not on assumptions
specific to the entity. In addition, the fair value of liabilities should include consideration of non-performance risk including our
own credit risk. In
addition to defining fair value, the standard expands the disclosure requirements around fair value and establishes a fair value hierarchy
for valuation inputs is expanded. The hierarchy prioritizes the inputs into three levels based on the extent to which inputs used in
measuring fair value are observable in the market. Each fair value measurement is reported in one of the three levels and which is determined
by the lowest level input that is significant to the fair value measurement in its entirety. These
levels are: Level
1 - inputs are based upon unadjusted quoted prices for identical instruments traded in active markets. Level
2 - inputs are based up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Level
3 - 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Financial
assets and liabilities measured at fair value on a recurring basis
Input September 30, 2021 December 31, 2020
Level Fair Value Fair Value
Derivative Liability 3 $ 2,636,692 $ 2,373,176
Total Financial Liabilities $ 2,636,692 $ 2,373,176 In
managements opinion, the fair value of convertible notes payable and advances payable is approximate to carrying value as the
interest rates and other features of these instruments approximate those obtainable for similar instruments in the current market. Unless
otherwise noted, it is managements opinion that the Company is not exposed to significant interest, exchange or credit risks arising
from these financial instruments. As of September 30, 2021 and December 31, 2020, the balances reported for cash, accounts receivable,
prepaid expenses, accounts payable, and accrued liabilities, approximate the fair value because of their short maturities. Income
Taxes The
Company records deferred taxes in accordance with FASB ASC No. 740, Income Taxes. As
of the date of this filing, the Company is not current in filing their tax returns. The last return filed by the Company was December
31, 2019, and the Company has not accrued any potential penalties or interest from that period forward. The Company will need to file
returns for the year ending December 31, 2020, which is still open for examination. Basic
and Diluted Loss Per Share In
accordance with ASC Topic 280 – Earnings Per Share, the basic loss per common share is computed by dividing net loss
available to common stockholders by the weighted average number of common shares outstanding. Diluted loss per common share is computed
similar to basic loss per common share except that the denominator is increased to include the number of additional common shares that
would have been outstanding if the potential common shares had been issued and if the additional common shares were dilutive. Recent
Accounting Pronouncements Although
there were new accounting pronouncements issued or proposed by the FASB during the nine months ended September 30, 2021 and through the
date of filing of this report, the Company does not believe any of these accounting pronouncements has had or will have a material impact
on its financial position or results of operation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9 Months Ended</t>
        </is>
      </c>
    </row>
    <row r="2">
      <c r="B2" s="2" t="inlineStr">
        <is>
          <t>Sep. 30, 2021</t>
        </is>
      </c>
    </row>
    <row r="3">
      <c r="A3" s="3" t="inlineStr">
        <is>
          <t>Organization, Consolidation and Presentation of Financial Statements [Abstract]</t>
        </is>
      </c>
    </row>
    <row r="4">
      <c r="A4" s="4" t="inlineStr">
        <is>
          <t>GOING CONCERN</t>
        </is>
      </c>
      <c r="B4" s="4" t="inlineStr">
        <is>
          <t xml:space="preserve">NOTE
2 – GOING CONCERN The
Company has experienced net losses to date, and it has not generated sufficient revenue from operations to meet our operational overhead.
We will need additional working capital to service debt and for ongoing operations, which raises substantial doubt about our ability
to continue as a going concern. Management of the Company is preparing a strategy to meet operational shortfalls which may include equity
funding, short term or long-term financing or debt financing, to enable the Company to reach profitable operations. Historically,
the Companys sole officer and director has provided short term loans to meet working capital shortfalls. We have recently entered
into financing agreements with various third parties to meet our capital needs in fiscal 2021. The
accompanying financial statements do not include any adjustments related to the recoverability or classification of asset-carrying amounts
or the amounts and classification of liabilities that may result should the Company be unable to continue as a going concer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PREPAID EXPENSES</t>
        </is>
      </c>
      <c r="B1" s="2" t="inlineStr">
        <is>
          <t>9 Months Ended</t>
        </is>
      </c>
    </row>
    <row r="2">
      <c r="B2" s="2" t="inlineStr">
        <is>
          <t>Sep. 30, 2021</t>
        </is>
      </c>
    </row>
    <row r="3">
      <c r="A3" s="3" t="inlineStr">
        <is>
          <t>Prepaid Expenses</t>
        </is>
      </c>
    </row>
    <row r="4">
      <c r="A4" s="4" t="inlineStr">
        <is>
          <t>PREPAID EXPENSES</t>
        </is>
      </c>
      <c r="B4" s="4" t="inlineStr">
        <is>
          <t xml:space="preserve">NOTE
3 - PREPAID EXPENSES Prepaid
fees represent amounts paid in advance for future contractual benefits to be received. Contracting expenses paid in advance are recorded
as a prepaid asset and then amortized to the statements of operations when services are rendered, or over the life of the contract using
the straight-line method. As
of September 30, 2021 and December 31, 2020, prepaid expenses consisted of the following: Schedule of Prepaid Expenses
September 30, December 31,
2021 2020
Prepaid insurance expenses $ 12,489 $ 3,691
Prepaid consulting expenses 80,000 —
Prepaid rent expense — 4,861
Prepaid Expense $ 92,489 $ 8,552 On
September 15, 2021, Bennett Buchanan was appointed to serve as a director of BrewBilt Manufacturing, Inc. In connection with Mr. Buchanans
appointment, the Company agreed to repurchase 10,000 shares of Series A Preferred Stock from Mr. Buchanan issued to him under his Consulting
Agreement dated January 1, 2021, for an aggregate purchase price of $100,000, payable in five installments of $20,000 each over the six
month period following his appointment as a director. During the nine months ended September 30, 2021, the company recorded a payment
of $20,000 in connection with this agreement and will recognize $60,000 in consulting fees in the 4 th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16:34:37Z</dcterms:created>
  <dcterms:modified xmlns:dcterms="http://purl.org/dc/terms/" xmlns:xsi="http://www.w3.org/2001/XMLSchema-instance" xsi:type="dcterms:W3CDTF">2021-11-15T16:34:37Z</dcterms:modified>
</cp:coreProperties>
</file>